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PRINCIPAL BUSINESS ACTIVITY AND" sheetId="6" r:id="rId6"/>
    <s:sheet name="SUMMARY OF SIGNIFICANT ACCOUNTI" sheetId="7" r:id="rId7"/>
    <s:sheet name="PREPAID EXPENSES AND OTHER CURR" sheetId="8" r:id="rId8"/>
    <s:sheet name="PROPERTY AND EQUIPMENT, NET" sheetId="9" r:id="rId9"/>
    <s:sheet name="ACCOUNTS PAYABLE AND ACCRUED EX" sheetId="10" r:id="rId10"/>
    <s:sheet name="STOCKHOLDERS' EQUITY" sheetId="11" r:id="rId11"/>
    <s:sheet name="FAIR VALUE MEASUREMENTS" sheetId="12" r:id="rId12"/>
    <s:sheet name="STOCK BASED COMPENSATION ARRANG" sheetId="13" r:id="rId13"/>
    <s:sheet name="INCOME TAXES" sheetId="14" r:id="rId14"/>
    <s:sheet name="LOSS PER SHARE" sheetId="15" r:id="rId15"/>
    <s:sheet name="COMMITMENTS AND CONTINGENCIES" sheetId="16" r:id="rId16"/>
    <s:sheet name="RELATED PARTIES" sheetId="17" r:id="rId17"/>
    <s:sheet name="ASSIGNMENT OF ASSETS AND LIABIL" sheetId="18" r:id="rId18"/>
    <s:sheet name="SUBSEQUENT EVENTS" sheetId="19" r:id="rId19"/>
    <s:sheet name="SUMMARY OF SIGNIFICANT ACCOUN20" sheetId="20" r:id="rId20"/>
    <s:sheet name="PREPAID EXPENSES AND OTHER CU21" sheetId="21" r:id="rId21"/>
    <s:sheet name="PROPERTY AND EQUIPMENT, NET (Ta" sheetId="22" r:id="rId22"/>
    <s:sheet name="ACCOUNTS PAYABLE AND ACCRUED 23" sheetId="23" r:id="rId23"/>
    <s:sheet name="STOCKHOLDERS' EQUITY (Tables)" sheetId="24" r:id="rId24"/>
    <s:sheet name="FAIR VALUE MEASUREMENTS (Tables" sheetId="25" r:id="rId25"/>
    <s:sheet name="STOCK BASED COMPENSATION ARRA26" sheetId="26" r:id="rId26"/>
    <s:sheet name="LOSS PER SHARE (Tables)" sheetId="27" r:id="rId27"/>
    <s:sheet name="PRINCIPAL BUSINESS ACTIVITY A28" sheetId="28" r:id="rId28"/>
    <s:sheet name="SUMMARY OF SIGNIFICANT ACCOUN29" sheetId="29" r:id="rId29"/>
    <s:sheet name="PREPAID EXPENSES AND OTHER CU30" sheetId="30" r:id="rId30"/>
    <s:sheet name="PROPERTY AND EQUIPMENT, NET (De" sheetId="31" r:id="rId31"/>
    <s:sheet name="ACCOUNTS PAYABLE AND ACCRUED 32" sheetId="32" r:id="rId32"/>
    <s:sheet name="ACCOUNTS PAYABLE AND ACCRUED 33" sheetId="33" r:id="rId33"/>
    <s:sheet name="STOCKHOLDERS' EQUITY (Details)" sheetId="34" r:id="rId34"/>
    <s:sheet name="FAIR VALUE MEASUREMENTS (Detail" sheetId="35" r:id="rId35"/>
    <s:sheet name="STOCK BASED COMPENSATION ARRA36" sheetId="36" r:id="rId36"/>
    <s:sheet name="STOCK BASED COMPENSATION ARRA37" sheetId="37" r:id="rId37"/>
    <s:sheet name="STOCK BASED COMPENSATION ARRA38" sheetId="38" r:id="rId38"/>
    <s:sheet name="STOCK BASED COMPENSATION ARRA39" sheetId="39" r:id="rId39"/>
    <s:sheet name="LOSS PER SHARE (Details)" sheetId="40" r:id="rId40"/>
    <s:sheet name="COMMITMENTS AND CONTINGENCIES (" sheetId="41" r:id="rId41"/>
    <s:sheet name="RELATED PARTIES (Details Narrat" sheetId="42" r:id="rId42"/>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Jul. 31, 2016</t>
  </si>
  <si>
    <t>Aug. 30, 2016</t>
  </si>
  <si>
    <t>Document And Entity Information [Abstract]</t>
  </si>
  <si>
    <t>Entity Registrant Name</t>
  </si>
  <si>
    <t>MAJESCO ENTERTAINMENT CO</t>
  </si>
  <si>
    <t>Entity Central Index Key</t>
  </si>
  <si>
    <t>Current Fiscal Year End Date</t>
  </si>
  <si>
    <t>--10-31</t>
  </si>
  <si>
    <t>Entity Filer Category</t>
  </si>
  <si>
    <t>Smaller Reporting Company</t>
  </si>
  <si>
    <t>Trading Symbol</t>
  </si>
  <si>
    <t>COOL</t>
  </si>
  <si>
    <t>Entity Common Stock, Shares Outstanding</t>
  </si>
  <si>
    <t>Document Type</t>
  </si>
  <si>
    <t>10-Q</t>
  </si>
  <si>
    <t>Amendment Flag</t>
  </si>
  <si>
    <t>false</t>
  </si>
  <si>
    <t>Document Period End Date</t>
  </si>
  <si>
    <t>Jul. 31,
		2016</t>
  </si>
  <si>
    <t>Document Fiscal Period Focus</t>
  </si>
  <si>
    <t>Q3</t>
  </si>
  <si>
    <t>Document Fiscal Year Focus</t>
  </si>
  <si>
    <t>CONDENSED CONSOLIDATED BALANCE SHEETS (Unaudited) - USD ($) $ in Thousands</t>
  </si>
  <si>
    <t>Oct. 31, 2015</t>
  </si>
  <si>
    <t>Current assets:</t>
  </si>
  <si>
    <t>Cash and cash equivalents</t>
  </si>
  <si>
    <t>Accounts receivable</t>
  </si>
  <si>
    <t>Capitalized software development costs and license fees</t>
  </si>
  <si>
    <t>Prepaid expenses and other current assets</t>
  </si>
  <si>
    <t>Total current assets</t>
  </si>
  <si>
    <t>Property and equipment, net</t>
  </si>
  <si>
    <t>TOTAL ASSETS</t>
  </si>
  <si>
    <t>Current liabilities:</t>
  </si>
  <si>
    <t>Accounts payable and accrued expenses</t>
  </si>
  <si>
    <t>Payable to Zift</t>
  </si>
  <si>
    <t xml:space="preserve"> </t>
  </si>
  <si>
    <t>Warrant liability</t>
  </si>
  <si>
    <t>Total current liabilities</t>
  </si>
  <si>
    <t>Total liabilities</t>
  </si>
  <si>
    <t>STOCKHOLDERS' EQUITY:</t>
  </si>
  <si>
    <t>Convertible preferred stock – 10,000,000 shares authorized, 7,374,454 and 9,025,265 shares issued and outstanding at July 31, 2016 and October 31, 2015, aggregate liquidation preference $4,854 and $5,968, respectively</t>
  </si>
  <si>
    <t>Common stock — $.001 par value; 250,000,000 shares authorized; 2,783,010 and 1,851,549 shares issued and outstanding at July 31, 2016 and October 31,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Apr. 30, 2015</t>
  </si>
  <si>
    <t>Jul. 31, 2015</t>
  </si>
  <si>
    <t>Income Statement [Abstract]</t>
  </si>
  <si>
    <t>Net revenues</t>
  </si>
  <si>
    <t>Cost of sales</t>
  </si>
  <si>
    <t>Product costs</t>
  </si>
  <si>
    <t>Software development costs and license fees</t>
  </si>
  <si>
    <t>Total cost of sales</t>
  </si>
  <si>
    <t>Gross profit</t>
  </si>
  <si>
    <t>Operating costs and expenses</t>
  </si>
  <si>
    <t>Product research and development</t>
  </si>
  <si>
    <t>Selling and marketing</t>
  </si>
  <si>
    <t>General and administrative</t>
  </si>
  <si>
    <t>Workforce reduction</t>
  </si>
  <si>
    <t>Depreciation and amortization</t>
  </si>
  <si>
    <t>Total operating costs and expenses</t>
  </si>
  <si>
    <t>Operating loss</t>
  </si>
  <si>
    <t>Other expenses (income)</t>
  </si>
  <si>
    <t>Interest and financing costs (income)</t>
  </si>
  <si>
    <t>Gain on extinguishment of liabilities</t>
  </si>
  <si>
    <t>Gain on asset sales, net</t>
  </si>
  <si>
    <t>Change in fair value of warrant liability</t>
  </si>
  <si>
    <t>Loss before income taxes</t>
  </si>
  <si>
    <t>Income taxes</t>
  </si>
  <si>
    <t>Net loss</t>
  </si>
  <si>
    <t>Special cash dividend attributable to preferred shareholders</t>
  </si>
  <si>
    <t>Conversion features accreted as dividends</t>
  </si>
  <si>
    <t>Net loss attributable to common stockholders</t>
  </si>
  <si>
    <t>Net loss per share, basic and diluted:</t>
  </si>
  <si>
    <t>Weighted average shares outstanding, basic and diluted:</t>
  </si>
  <si>
    <t>CONDENSED CONSOLIDATED STATEMENTS OF CASH FLOWS (Unaudited) - USD ($) $ in Thousands</t>
  </si>
  <si>
    <t>CASH FLOWS FROM OPERATING ACTIVITIES</t>
  </si>
  <si>
    <t>Adjustments to reconcile net loss to net cash used in operating activities:</t>
  </si>
  <si>
    <t>Change in warrant liability</t>
  </si>
  <si>
    <t>Stock based compensation expense</t>
  </si>
  <si>
    <t>Provision for price protection</t>
  </si>
  <si>
    <t>Amortization of capitalized software development costs and license fees</t>
  </si>
  <si>
    <t>Provision for excess inventory</t>
  </si>
  <si>
    <t>Offering costs expensed</t>
  </si>
  <si>
    <t>Changes in operating assets and liabilities:</t>
  </si>
  <si>
    <t>Accounts receivables</t>
  </si>
  <si>
    <t>Inventory</t>
  </si>
  <si>
    <t>Advance payments for inventory</t>
  </si>
  <si>
    <t>Customer credits</t>
  </si>
  <si>
    <t>Advances from customers and deferred revenue</t>
  </si>
  <si>
    <t>Net cash used in operating activities</t>
  </si>
  <si>
    <t>CASH FLOWS FROM INVESTING ACTIVITIES</t>
  </si>
  <si>
    <t>Repayments from GMS</t>
  </si>
  <si>
    <t>Net proceeds from sale of assets</t>
  </si>
  <si>
    <t>Net cash provided by investing activities</t>
  </si>
  <si>
    <t>CASH FLOWS FROM FINANCING ACTIVITIES</t>
  </si>
  <si>
    <t>Special cash dividend</t>
  </si>
  <si>
    <t>Proceeds from stock options exercised</t>
  </si>
  <si>
    <t>Payments to Zift</t>
  </si>
  <si>
    <t>Net proceeds from the sale of common stock and warrants</t>
  </si>
  <si>
    <t>Net proceeds from sale of units</t>
  </si>
  <si>
    <t>Income tax withholding from stock compensation</t>
  </si>
  <si>
    <t>Net cash (used in) provided by financing activities</t>
  </si>
  <si>
    <t>Net (decrease) increase in cash and cash equivalents</t>
  </si>
  <si>
    <t>Cash and cash equivalents - beginning of period</t>
  </si>
  <si>
    <t>Cash and cash equivalents - end of period</t>
  </si>
  <si>
    <t>SUPPLEMENTAL CASH FLOW INFORMATION</t>
  </si>
  <si>
    <t>Cash paid during the period for income taxes</t>
  </si>
  <si>
    <t>Supplemental schedule of non-cash investing and financing activities:</t>
  </si>
  <si>
    <t>Warrant liability reclassified to additional paid-in capital upon exchange</t>
  </si>
  <si>
    <t>Conversion of Series A preferred stock to common stock</t>
  </si>
  <si>
    <t>Conversion of Series D preferred stock to common stock</t>
  </si>
  <si>
    <t>Common stock shares and warrants issued for offering costs</t>
  </si>
  <si>
    <t>PRINCIPAL BUSINESS ACTIVITY AND BASIS OF PRESENTATION</t>
  </si>
  <si>
    <t>Organization, Consolidation and Presentation of Financial Statements [Abstract]</t>
  </si>
  <si>
    <t xml:space="preserve">The accompanying financial statements present
the financial results of Majesco Entertainment Company and Majesco Europe Limited, its wholly-owned subsidiary, (together, Majesco
or the Company) on a consolidated basis. Prior to the November 2014 sale of its equity investment, the Company had
50% of the voting control of GMS Entertainment Limited (GMS) and the right to appoint one-half of the directors of
GMS. Accordingly, the Company accounted for GMS on the equity method as a corporate joint venture. The Company is a provider of video game products
primarily for the casual-game consumer and has published video games for interactive entertainment hardware platforms, including
Nintendos DS, 3DS, Wii and WiiU, Sonys PlayStation 3 and 4, or PS3 and PS4, Microsofts Xbox 360 and Xbox One
and the personal computer, or PC. It has historically sold its products through two sales channels, retail and digital. It has
sold packaged software to large retail chains, specialty retail stores, video game rental outlets and distributors and through
digital distribution for platforms such as Xbox Live Arcade, PlayStation Network, or PSN, and Steam, and for mobile devices and
online platforms. In 2015, the Company transferred retail distribution activities, assets and obligations to a company owned by
its former chief executive officer (see Note 13). The Companys video game titles are
targeted at various demographics at a range of price points. Due to the larger budget requirements for developing and marketing
premium console titles for core gamers, the Company has focused on publishing more lower-cost games targeting casual-game consumers
and independent game developer fans. In some instances, the Companys titles are based on licenses of well-known properties
and, in other cases, original properties. The Company enters into agreements with content providers and video game development
studios for the creation of our video games. The Companys operations involve similar
products and customers worldwide. These products are developed and sold domestically and internationally. The Company is centrally
managed and our chief operating decision makers, the chief executive and other officers, use consolidated and other financial information
supplemented by sales information by product category, major product title and platform for making operational decisions and assessing
financial performance. Accordingly, it operates in a single segment. 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is acting as exchange agent for the Reverse
Stock Split. As a result of the Reverse Stock Split, every
six shares of the Companys pre-Reverse Stock Split common stock will be combined and reclassified into one share of the
Companys common stock. No fractional shares of common stock will b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All common share and per share amounts have
been restated to show the effect of the Reverse Stock Split. NASDAQ listing. The Company had a period of 180 calendar
days, or until August 30, 2016, to achieve compliance with the Rule. The Company regained compliance with the Rule
in August 2016 by effecting the Reverse Stock Split. Major customers. Concentrations. The accompanying interim condensed consolidated
financial statements of the Company are unaudited, but in the opinion of management, reflect all adjustments, consisting of normal
recurring accruals, necessary for a fair presentation of the results for the interim period. Accordingly, they do not include all
information and notes required by generally accepted accounting principles for complete financial statements. The Companys
financial results are impacted by the seasonality of the retail selling season and the timing of the release of new titles. The
results of operations for interim periods are not necessarily indicative of results to be expected for the entire fiscal year.
The balance sheet at October 31, 2015 has been derived from the audited financial statements at that date but does not include
all of the information and footnotes required by accounting principles generally accepted in the United States of America for complete
financial statements. These interim condensed consolidated financial statements should be read in conjunction with the Companys
consolidated financial statements and notes thereto for the year ended October 31, 2015 filed with the Securities and Exchange
Commission on Form 10-K on January 29, 2016. </t>
  </si>
  <si>
    <t>SUMMARY OF SIGNIFICANT ACCOUNTING POLICIES</t>
  </si>
  <si>
    <t>Accounting Policies [Abstract]</t>
  </si>
  <si>
    <t>Principles of Consolidation. 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was recognized, and accounts receivable wa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The Company records revenue for distribution
agreements where it is acting as an agent as defined by ASC Topic 605, Revenue Recognition, Subtopic 45, Principal Agent Considerations Cash and cash equivalents. Accounts Receivable and Accounts Payable
and Accrued Expenses. Allowance for Doubtful Accounts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 Property and Equipment. Income Taxes. Stock Based Compensation.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 Extinguishment of Liabilities. Gain on Asset Sales, Net. Loss Per Share. Commitments and Contingencies. Accounting for Warrants Change in Fair Value of Warrant Liability. Estimates. Recent Accounting Pronouncements. In May 2014, the Financial Accounting Standards
Board ("FASB") issued an Accounting Standards Update ("ASU") creating a new Topic 606, Revenue
from Contracts with Customers In February 2016, FASB issued ASU No. 2016-02,
Leases (Topic 842), Leases (Topic 840)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t>
  </si>
  <si>
    <t>PREPAID EXPENSES AND OTHER CURRENT ASSETS</t>
  </si>
  <si>
    <t>Deferred Costs, Capitalized, Prepaid, and Other Assets Disclosure [Abstract]</t>
  </si>
  <si>
    <t xml:space="preserve">Prepaid expenses and other current assets
consist of the following (in thousands):
July 31, 2016
October 31, 2015
Prepaid insurance $ 82 $ 61
Tax receivable 17 30
Other 22 10
Total prepaid expenses and other current assets $ 121 $ 101 </t>
  </si>
  <si>
    <t>PROPERTY AND EQUIPMENT, NET</t>
  </si>
  <si>
    <t>Property, Plant and Equipment [Abstract]</t>
  </si>
  <si>
    <t xml:space="preserve">Property and equipment, net, consist of the
following (in thousands):
July 31, 2016
October 31, 2015
Computers and software $ 61 $ 61
Furniture and equipment 78 78
Total property and equipment, gross 139 139
Accumulated depreciation (115 ) (94 )
Total property and equipment, net $ 24 $ 45 </t>
  </si>
  <si>
    <t>ACCOUNTS PAYABLE AND ACCRUED EXPENSES</t>
  </si>
  <si>
    <t>Payables and Accruals [Abstract]</t>
  </si>
  <si>
    <t>Accounts payable and accrued expenses consist
of the following (in thousands):
July 31, 2016
October 31, 2015
Accounts payable-trade $ 301 $ 479
Royalties, fees and development 641 681
Salaries and other compensation 471 510
Other accruals 9 16
Total accounts payable and accrued expenses $ 1,422 $ 1,686 During the three and nine months ended July
31, 2015, the Company recognized a gain on extinguishment of liabilities of $415,000 and $1.5 million, respectively. The Company
determined that certain accounts payable balances and claims for license fees and services would never be paid because they were
no longer being pursued for payment and had passed the statute of limitations. Salaries and other compensation include accrued
payroll expense, accrued incentive compensation and employer 401K plan contributions.</t>
  </si>
  <si>
    <t>STOCKHOLDERS' EQUITY</t>
  </si>
  <si>
    <t>Equity [Abstract]</t>
  </si>
  <si>
    <t xml:space="preserve">Convertible preferred stock as of July 31,
2016 consisted of the following (in thousands, except share amounts):
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December Units and Series A Preferred Shares On December 17, 2014, pursuant to subscription
agreements (the December Subscription Agreements) entered into with certain accredited investors (the December
Investors) the Company completed a private placement of $6.0 million of units (the December Units) at a purchase
price of $0.68 per Unit, with each December Unit consisting of one share of the Companys 0% Series A Convertible Preferred
Stock (each a Series A Preferred Share) and a five-year warrant (each a December Warrant) to purchase
one sixth of a share of the Companys common stock at an initial exercise price of $4.08 per share (such issuance and sale,
the December Private Placement). The December Warrants were subsequently exchanged for shares of the Companys
0% Series B Convertible Preferred Stock (the Series B Preferred Shares) and shares of the Companys common
stock (see below). The offering was made in reliance upon an exemption from registration under Section 4(a)(2) of the Securities
Act of 1933, as amended (the Securities Act). The Series A Preferred Shares are convertible
into shares of common stock based on a conversion calculation equal to the stated value of such Series A Preferred Share, plus
all accrued and unpaid dividends, if any, on such Series A Preferred Share, as of such date of determination, divided by the conversion
price. The stated value of each Preferred Share is $0.68 and the initial conversion price is $4.08 per share, each subject to adjustment
for stock splits, stock dividends, recapitalizations, combinations, subdivisions or other similar events. In addition, in the event
the Company issues or sells, or is deemed to issue or sell, shares of its common stock at a per share price that is less than the
conversion price then in effect, the conversion price shall be reduced to such lower price, subject to certain exceptions. Pursuant
to the Certificate of Designations, Preferences and Rights of the 0% Series A Convertible Preferred Stock of Majesco Entertainment
Company, the Company is prohibited from incurring debt or liens, or entering into new financing transactions without the consent
of the lead investor (as defined in the December Subscription Agreements) as long as any of the Series A Preferred Shares are outstanding.
The Series A Preferred Shares bear no dividends. The holders of Series A Preferred Shares
shall vote together with the holders of common stock on all matters on an as if converted basis, subject to certain conversion
and ownership limitations, and shall not vote as a separate class. Notwithstanding the foregoing, the conversion price for purposes
of calculating voting power shall in no event be lower than $3.54 per share. At no time may all or a portion of the Series A Preferred
Shares be converted if the number of shares of common stock to be issued pursuant to such conversion would exceed, when aggregated
with all other shares of common stock owned by the holder at such time, the number of shares of common stock which would result
in such Holder beneficially owning (as determined in accordance with Section 13(d) of the 1934 Act and the rules thereunder) more
than 4.99% of all of the common stock outstanding at such time; provided, however, that the holder may waive the 4.99% limitation
at which time he may not own beneficially own more than 9.99% of all the common stock outstanding at such time. Prior to the exchange transaction described
below, the December Warrants were exercisable at any time at a price of $4.08 per share, subject to adjustment, and expired five
years from the date of issuance. The holders could exercise the December Warrants for shares of common stock on a cashless basis
if there was no effective registration statement or no current prospectus available for resale of the underlying shares of common
stock. The December Warrants were subject to certain adjustments upon certain actions by the Company as outlined in the December
Warrants, including, for twenty-four months following the initial issuance date, the issuance or sale, or deemed issuance or sale,
by the Company of shares of its common stock at a per share price that is less than the exercise price then in effect. The proceeds of the offering and certificates
representing the Series A Preferred Shares and December Warrants underlying the December Units issued in the offering were deposited
into escrow accounts. Upon the closing of the December Private Placement on December 17, 2014 (such date, the December Closing
Date), $1.0 million of the December Escrow Amount was released to the Company and $1.0 million of December Units to the
December Investors, on a pro rata basis. Effective upon the approval of the Companys stockholders on March 30, 2015, in
one or multiple tranches, the remaining $5.0 million became eligible to be released to the Company and $5.0 million of December
Units became eligible to be released to the December Investors from their respective escrow accounts, if either, (i) the lead investor
has approved the release, (ii) the approval of the requisite number of December Investors has been obtained, (iii) the Company
has executed definitive binding documents for certain transactions, as described in the December Subscription Agreements, and such
transaction(s) are to close contemporaneously with the release, following approval by the Companys stockholders or (iv)
the following conditions are present: (a) nine months has elapsed from the December Closing Date and release is approved by each
of the directors appointed at closing (being the non-continuing directors); (b) no subsequent release of the December Escrow Amount
has been consummated; and (c) no more than $1.0 million is released (the December Release Conditions). In the event
that on and as of the twelve month anniversary of the December Closing Date none of the December Release Conditions have been satisfied,
$5.0 million would be returned on a pro rata basis to the December Investors, without interest or deduction, and $5,000 of December
Units would be returned to the Company for cancellation. On September 25, 2015, the lead investor approved the release and the
escrow agent released all funds and corresponding December Units remaining in escrow. The Company received net proceeds of $801,000
for the December Units released from escrow, net of offering costs, and has accounted for each of the Series A Preferred Shares
released from escrow, the December Warrants released from escrow and the Series A Preferred Shares and December Warrants remaining
in escrow as freestanding instruments. The Company has evaluated the guidance ASC
480-10 Distinguishing Liabilities from Equity and Contracts in an Entitys Own Equity The remaining net proceeds of $318,000 were
allocated to the Series A Preferred Shares net of $79,000 of offering costs. The Series A Preferred Shares do not represent an
unconditional obligation to be settled in a variable number of shares of common stock, are not redeemable and do not contain fixed
or indexed conversion provisions similar to debt instruments. Accordingly, the Series A Preferred Shares are considered equity
hosts and recorded in stockholders equity. Upon stockholder approval in March 2015 of
full conversion provisions of the escrowed December Warrants, the Company recorded a warrant liability and a discount on the Series
A Preferred Shares amounting to $3,162, based on the estimated fair value of the warrants. In addition, upon shareholder approval
of the full conversion provisions of the escrowed Series A Preferred Shares, the carrying value of such Series A Preferred Shares,
net of proceeds remaining in escrow was reclassified from temporary equity to paid-in capital. The Company recorded a beneficial
conversion feature and a discount on the Series A Preferred Shares amounting to $1.8 million, which was immediately recognized
as a deemed dividend in determining net loss attributable to common shareholders. As of April 30, 2015, the Series A
Preferred Shares remaining in escrow were convertible into 7,352,939 shares of common stock based on the conversion
rate at the time. In connection with the December Private Placement,
the Company also entered into separate Registration Rights Agreements with each December Investor, (as amended on January 30, 2015
and March 31, 2015, the December Registration Rights Agreement). The Company agreed to use its best efforts to file
by March 31, 2015 a registration statement covering the resale of the shares of common stock issuable upon exercise or conversion
of the Series A Preferred Shares and December Warrants and to maintain its effectiveness until all such securities have been sold
or may be sold without restriction under Rule 144 of the Securities Act. In the event the Company fails to satisfy its obligations
under the December Registration Rights Agreements, the Company is required to pay to the December Investors on a monthly basis
an amount equal to 1% of the investors investment, up to a maximum of 12%. On March 31, 2015, the Company and the required
holders of December Units amended the registration rights agreement to extend the filing deadline for the registration statement
to June 30, 2015. April 2015 Exchange and Series B Preferred Shares On April 30, 2015, pursuant to warrant exchange
agreements, the Company retired the 1,470,590 December Warrants issued in the December Private Placement, including those subject
to the escrow conditions and those released from escrow, in exchange for shares of the Company's common stock, or shares of 0%
Series B Convertible Preferred Stock (the Series B Preferred Shares), in lieu of shares of common stock equal, on
an as-converted basis, to the number of shares of common stock that would have otherwise been received by the holder, if such issuance
would result in the recipient holder exceeding certain thresholds. An aggregate of 1,050,421 shares of common stock, which amount
includes the shares of common stock issuable upon conversion of the Series B Preferred Shares, were issuable in connection with
the exchange agreements. The Company re-measured the fair value of the December Warrants through the date of their exchange and
recorded related losses in its statement of operations. Upon exchange, the contingent-conversion features of the December Warrants
expired and the carrying value of the warrant liability of $5.3 million was reclassified to paid-in capital and allocated to the
Series B Preferred Shares and the common shares distributed. Such Series B Shares and shares of common stock exchanged for the
December Warrants are not held in escrow and as such are not subject to the December Release Conditions. The Series B Preferred Shares are convertible into shares of
common stock based on a conversion calculation equal to the stated value of such Series B Preferred Shares, based on a conversion
price of $8.40 per share, plus all accrued and unpaid dividends, if any, on such Series B Preferred Shares, as of such date of
determination, divided by the conversion price. The stated value of each Preferred Share is $140.00 and the initial conversion
price is $8.40 per share, each subject to adjustment for stock splits, stock dividends, recapitalizations, combinations, subdivisions
or other similar events. The Company is prohibited from effecting a conversion of the Series B Preferred Shares to the extent that,
as a result of such conversion, such holder would beneficially own more than 4.99% of the number of shares of common stock outstanding
immediately after giving effect to the issuance of shares of common stock upon conversion of the Series B Preferred Shares, which
beneficial ownership limitation may be increased by the holder up to, but not exceeding, 9.99%. Subject to such beneficial
ownership limitations, each holder is entitled to vote on all matters submitted to stockholders of the Company on an as converted
basis, based on a conversion price of $8.40 per shares. The Series B Preferred Shares rank junior to the Series A Preferred
Shares and bear no dividends. All of the convertible preferred shares do not represent an unconditional obligation to be settled
in a variable number of shares, are not redeemable and do not contain fixed or indexed conversion provisions similar to debt instruments.
Accordingly, the convertible preferred shares are considered equity hosts and recorded in stockholders equity. May 2015 Units and Series C Preferred Shares On May 15, 2015 (the May Closing Date),
the Company completed a private placement pursuant to separate subscription agreements (the May Subscription Agreements)
with accredited investors (the May Investors) of $5,050 of units (the May Units), at a purchase price
of $7.20 per Unit, resulting in net proceeds to the Company of $5.0 million. Each May Unit consists of one share of
the Companys common stock, provided that, if the issuance of any such shares of common stock would have resulted in the
recipient May Investor owning in excess of 4.99% of the Companys issued and outstanding common stock, then such May Investor
could elect to receive shares of the Companys 0% Series C Convertible Preferred Stock (the Series C Preferred Shares)
in lieu of common stock that are, on an as converted basis, equal to one share of common stock for every May Unit purchased, and
a three-year warrant (the May Warrants) to purchase one share of the Companys common stock at an exercise
price of $8.40 per share (such sale and issuance, the May Private Placement). An aggregate of 25,763 Series
C Preferred Shares, 271,997 shares of common stock and 701,390 May Warrants were issued under the May Units. The offering was made
in reliance upon an exemption from registration under Section 4(a)(2) of the Securities Act of 1933, as amended (the Securities
Act). The Series C Preferred Shares are convertible
into shares of common stock based on a conversion calculation equal to the stated value of such Series C Preferred Shares, plus
all accrued and unpaid dividends, if any, on such Series C Preferred Shares, as of such date of determination, divided by the conversion
price. The stated value of each Series C Preferred Share is $120.00 per share, and the initial conversion price is $7.20
per share, each subject to adjustment for stock splits, stock dividends, recapitalizations, combinations, subdivisions or other
similar events. In addition, in the event the Company issues or sells, or is deemed to issue or sell, shares of common
stock at a per share price that is less than the conversion price then in effect, the conversion price shall be reduced to such
lower price, subject to certain exceptions and provided that the conversion price may not be reduced to less than $5.16, unless
and until such time as the Company obtains shareholder approval to allow for a lower conversion price. The Company is
prohibited from effecting a conversion of the Series C Preferred Shares to the extent that, as a result of such conversion, such
May Investor would beneficially own more than 4.99% of the number of shares of common stock outstanding immediately after giving
effect to the issuance of shares of common stock upon conversion of the Series C Preferred Shares, which beneficial ownership limitation
may be increased by the holder up to, but not exceeding, 9.99%. Subject to the beneficial ownership limitations discussed
previously, each holder is entitled to vote on all matters submitted to stockholders of the Company, and shall have the number
of votes equal to the number of shares of common stock issuable upon conversion of such holders Series C Preferred Shares,
based on a conversion price of $7.80 per share. The Series C Preferred Shares bear no dividends and shall rank junior
to the Companys Series A Preferred Shares but senior to the Companys Series B Preferred Shares. The May Warrants are exercisable, at any
time, following the date the May Warrants are issued, at a price of $8.40 per share, subject to adjustment, and expire three years
from the date of issuance. The holders may, subject to certain limitations, exercise the May Warrants on a cashless basis. The
Company is prohibited from effecting an exercise of any May Warrant to the extent that, as a result of any such exercise, the holder
would beneficially own more than 4.99% of the number of shares of common stock outstanding immediately after giving effect to the
issuance of shares of common stock upon exercise of such May Warrant, which beneficial ownership limitation may be increased by
the holder up to, but not exceeding, 9.99%. In connection with the sale of the May Units,
the Company also entered into separate registration rights agreements (the May Registration Rights Agreement) with
each May Investor. The Company agreed to use its best efforts to file a registration statement to register the Shares and the common
stock issuable upon the conversion of the Series C Preferred Shares, within thirty days following the May Closing Date, to cause
such registration statement to be declared effective within ninety days of the filing day and to maintain the effectiveness of
the registration statement until all of such shares of common stock have been sold or are otherwise able to be sold pursuant to
Rule 144 without restriction. In the event the Company fails to satisfy its obligations under the Registration Rights
Agreement, the Company is obligated to pay to the May Investors on a monthly basis, an amount equal to 1% of the May Investors
investment, up to a maximum of 12%. Effective as of the original filing deadline of the registration statement, the Company obtained
the requisite approval from the May Investors for the waiver of its obligations under the May Registration Rights Agreement. The proceeds of the May Private Placement
were deposited into an escrow account (the May Escrow Amount) with Signature Bank, as escrow agent (the May
Escrow Agent) pursuant to an escrow agreement (the May Escrow Agreement), entered into by and between the
Company, the lead investor (as defined in the May Subscription Agreements) and the May Escrow Agent, and certificates representing
the May Warrants and a record of the Shares and Series C Preferred Shares, sold in the May Private Placement were deposited and
recorded with the Companys corporate secretary (the May Securities Escrow Agent) to be held in escrow. On
the May Closing Date, twenty percent (20%) of the May Escrow Amount ($1.0 million) was released by the May Escrow Agent to the
Company in exchange for the release of twenty percent (20%) of May Units by the May Securities Escrow Agent to the May Investors. The
remaining eighty percent (80%) of the May Escrow Amount ($4.0 million) was released by the May Escrow Agent to the Company and
the corresponding percentage of May Units were released to the May Investors, under amendments to the May subscription agreements.
On September 25, 2015, the lead investor approved the release and the May Escrow Agent and the May Securities Escrow Agent released
all funds and May Units remaining in escrow. The Company evaluated the guidance ASC 480-10 Distinguishing
Liabilities from Equity and Contracts in an Entitys Own Equity September 2015 Exchange and Series D Preferred Shares On September 25, 2015, the Company entered
into Amendment Agreements (the Amendments) which amended the terms of the December Subscription Agreements and May
Subscription Agreements. Under the Amendments, the lead investors under the subscription agreements agreed to release all funds
remaining held in escrow ($5.0 million under the December 17, 2014 closing and $4.0 million under the May 15, 2015 closing) upon
the appointment of certain persons as officers and directors of the Company. In connection with the Amendments, the Company
also entered into Exchange Agreements with the holders of the May Warrants (the September Exchange Agreements) and
authorized the issuance of .4 shares of common stock for each share of our Common Stock into which the May Warrants was then convertible,
in exchange for cancellation of the May Warrants. The Company agreed that holders of the May Warrants could exchange
their May Warrants and receive either: (1) .4 shares of common stock for each share of common stock into which the May Warrant
was exercisable immediately, or (2) at the election of any holder who would, as a result of receipt of the common stock hold in
excess of 4.99% of the Companys issued and outstanding common stock, shares of 0% Series D Convertible Preferred Stock (the
Preferred D Shares) exercisable for common stock on the same basis, but subject to 4.9% beneficial ownership blocker
provisions which at the election of the holder, could be reduced to 2.49%. Under the agreement, the Company exchanged all of its
May Warrants for an aggregate of 168,333 new shares of 0% Series D Convertible Preferred Stock, which upon full conversion on a
fully-diluted basis, convert into 280,555 shares of newly issued common stock. The Preferred D Shares are convertible into
shares of common stock based on a conversion calculation equal to the stated value of such Preferred D Share, plus all accrued
and unpaid dividends, if any, on such Preferred D Share, as of such date of determination, divided by the conversion price. The
stated value Preferred D Shares is $1,000.00 per share and the initial conversion price is $600.00 per share, each subject to adjustment
for stock splits, stock dividends, recapitalizations, combinations, subdivisions or other similar events. The Company is prohibited
from effecting a conversion of the Preferred D Shares to the extent that, as a result of such conversion, such investor would beneficially
own more than 4.99% of the number of shares of Common Stock outstanding immediately after giving effect to the issuance of shares
of Common Stock upon conversion of the Preferred D Shares. Upon 61 days written notice, the beneficial ownership limitation may
be increased by the holder up to, but not exceeding, 9.99%. Except as otherwise required by law, holders of Series D Preferred
Shares shall not have any voting rights. Pursuant to the Certificate of Designations, Preferences and Rights of the 0% Series D
Convertible Preferred Stock, the Preferred D Shares bear no interest and shall rank senior to the Companys other classes
of capital stock. The Company accounted for the exchange as a redemption of the warrants and recorded the estimated fair value
of Series D Convertible Preferred Stock issued, amounting to $1,969 with a charge to paid-in capital. As the value of the preferred
shares issued was less than the value of the warrants redeemed, no excess value needed to be attributed and no portion of the redemption
was deemed a dividend. April 2016 Registered Common Stock
and Warrant Offering On April 13, 2016, the Company entered into
a Securities Purchase Agreement with certain institutional investors providing for the issuance and sale by the Company of 250,000
shares of the Companys common stock, par value $0.001 per share at an offering price of $6.00 per share, for net proceeds
of $1.4 million after deducting placement agent fees and expenses. In addition, the Company sold to purchasers of common stock
in this offering, warrants to purchase 187,500 shares of its common stock. The common shares and the Warrant Shares were offered
by the Company pursuant to an effective shelf registration statement on Form S-3, which was initially filed with the Securities
and Exchange Commission on October 22, 2015 and declared effective on December 7, 2015. The closing of the offering occurred on
April 19, 2016. Each Warrant is immediately exercisable for
two years, but not thereafter, at an exercise price of $6.90 per share. Subject to limited exceptions, a holder of warrants will
not have the right to exercise any portion of its warrants if the holder, together with its affiliates, would beneficially own
in excess of 4.99% of the number of shares of our common stock outstanding immediately after giving effect to such exercise. The
exercise price and number of warrants are subject to adjustment in the event of any stock dividends and splits, reverse stock
split, stock dividend, recapitalization, reorganization or similar transaction. The Warrants were classified as liabilities and
measured at fair value, with changes in fair value recognized in the Condensed Consolidated Statements of Operations in other expenses
(income). The initial recognition of the Warrants resulted in an allocation of the net proceeds from the offering to a warrant
liability of approximately $318,000, with the remainder being attributable to the common stock sold in the offering. Preferred Share Conversion Activity During the nine months ended July 31, 2016,
1,638,810 shares of Convertible Preferred Stock Series A and 12,001 shares of Convertible Preferred Stock Series D were converted
into 293,137 shares of common stock. Common Stock On January 4, 2016, the Company declared
a special cash dividend of an aggregate of $10.0 million to holders of record on January 14, 2016 of its outstanding shares of:
(i) common stock (ii) Series A Convertible Preferred Stock; (iii) Series B Convertible Preferred Stock; (iv) Series C Convertible
Preferred Stock and (v) Series D Convertible Preferred Stock. The holders of record of the Companys outstanding
preferred stock participated in the dividend on an as converted basis. On January 6, 2016, certain investors exercised
their options at $4.08 in exchange for the Companys common stock for an aggregated amount of 31,656 shares. </t>
  </si>
  <si>
    <t>FAIR VALUE MEASUREMENTS</t>
  </si>
  <si>
    <t>Fair Value Measurements</t>
  </si>
  <si>
    <t xml:space="preserve">In accordance with ASC 820, Fair Value Measurements,
financial instruments were measured at fair value using a three-level hierarchy which maximizes use of observable inputs and minimizes
use of unobservable inputs:
· Level 1: Observable inputs such as quoted prices in active markets for identical instruments
· Level 2: Quoted prices for similar instruments that are directly or indirectly observable in the market
· Level 3: Significant unobservable inputs supported by little or no market activity. Financial instruments whose values are determined using pricing models, discounted cash flow methodologies, or similar techniques, for which determination of fair value requires significant judgment or estimation. In connection with the April 19, 2016 common
stock offering, the Company issued warrants to purchase an aggregate of 187,500 shares of common stock. These warrants
are exercisable at $6.90 per share and expire on April 19, 2018. These warrants were analyzed and it was determined that they require
liability treat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condensed consolidated balance sheet as a current liability. The fair value of these warrants at April
19, 2016, and July 31, 2016 was determined to be approximately $318,000 and $185,000, respectively, as calculated using
Black-Scholes with the following assumptions: (1) stock price of $4.74 and $4.26, respectively; (2) a risk free rate of 0.77% and
0.62%, respectively; and (3) an expected volatility of 86% and 74%, respectively. Financial instruments measured at fair value
are classified in their entirety based on the lowest level of input that is significant to the fair value measurement. At July
31, 2016, the warrant liability balance of approximately $185,000 was classified as Level 3 instruments. The following table sets forth the changes
in the estimated fair value for our Level 3 classified derivative warrant liability (in thousands):
Warrant Liability
Fair value at the beginning of period $ -
Additions 318
Change in fair value (133 )
Fair value at end of period $ 185 </t>
  </si>
  <si>
    <t>STOCK BASED COMPENSATION ARRANGEMENTS</t>
  </si>
  <si>
    <t>Disclosure of Compensation Related Costs, Share-based Payments [Abstract]</t>
  </si>
  <si>
    <t>Stock-based compensation expense during the
three months ended July 31, 2016 and 2015 amounted to approximately $1.6 million and $445,000 respectively. Stock-based compensation
expense in the nine months ended July 31, 2016 and 2015 amounted to approximately $2.8 million and $833,000 respectively. Stock-based
compensation expense is recorded in general and administrative expenses in the accompanying consolidated statements of operations. A summary of the Companys stock option
activity in the nine months ended July 31, 2016 is presented below:
Number of shares
Weighted-Average Exercise Price
Outstanding at beginning of period 96,581 $ 16.92
Granted 347,009 $ 4.84
Exercised (31,656 ) $ 4.08
Expired (17,656 ) $ 30.70
Outstanding at end of period 394,278 $ 6.70
Options exercisable at end of period 218,192 $ 8.21
Weighted-average fair value of options granted during the period $ 1.79 The fair value of each option grant is estimated
on the date of grant using the Black-Scholes option-pricing model with the following weighted-average assumptions for the nine
months ended July 31, 2016:
Risk free annual interest rate 1.03-1.73 %
Expected volatility 77.49-79.38 %
Expected life 2.75-5.00
Assumed dividends None The value of stock option grants is amortized
over the vesting period of, generally, one to three years. As of July 31, 2016, there was approximately $22,000 of unrecognized
compensation cost related to non-vested stock option awards, which is expected to be recognized over a remaining weighted-average
vesting period of 0.6 year. Additionally, approximately 165,000 options are subject to vesting upon the achievement
of a performance condition. The grant date fair value of these options is approximately $551,000. A summary of the Companys restricted
stock activity in the nine months ended July 31, 2016 is presented below:
Number of shares Weighted-Average Grant-Date Fair Value
Unvested at beginning of period 230,799 $ 7.47
Granted 356,666 $ 5.14
Vested (283,988 ) $ 5.98
Forfeited - $ -
Unvested at end of period 303,477 $ 6.13 The weighted-average fair value of
restricted shares granted during the nine months ended July 31, 2016 was $5.14. The total fair value of restricted stock vested
during the nine months ended July 31, 2016 was approximately $1.3 million. The value of restricted stock grants are
measured based on their fair value on the date of grant and amortized over the vesting period of, generally, six months to three
years. As of July 31, 2016, there was approximately $285,000 of unrecognized compensation cost related to unvested restricted
stock awards, which is expected to be recognized over a remaining weighted-average vesting period of 0.4 years. Additionally, approximately
283,000 restricted shares are subject to vesting upon the achievement of a performance condition. The grant date fair
value of these restricted shares is approximately $1.6 million.</t>
  </si>
  <si>
    <t>INCOME TAXES</t>
  </si>
  <si>
    <t>Income Tax Disclosure [Abstract]</t>
  </si>
  <si>
    <t>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The Companys effective tax rate for the nine months ended July
31, 2016 and 2015 differed from the expected U.S. federal statutory rate primarily due to the change in the valuation allowance.
Full conversion of the outstanding shares of Preferred Stock will likely result in limitations on the utilization of the Companys
net operating loss carryforwards under IRS section 382.</t>
  </si>
  <si>
    <t>LOSS PER SHARE</t>
  </si>
  <si>
    <t>Earnings Per Share [Abstract]</t>
  </si>
  <si>
    <t xml:space="preserve">Shares of common stock issuable under convertible
preferred stock, warrants and options and shares subject to restricted stock grants were not included in the calculation of diluted
earnings per common share for the three months and nine months ended July 31, 2016 and 2015, as the effect of their inclusion would
be anti-dilutive. The table below provides total potential
shares outstanding, including those that are anti-dilutive, on July 31, 2016:
Shares issuable upon exercise of warrants 187,500
Shares issuable upon conversion of preferred stock 2,783,000
Shares issuable upon exercise of stock options 394,278
Non-vested shares under restricted stock grants 303,477 </t>
  </si>
  <si>
    <t>COMMITMENTS AND CONTINGENCIES</t>
  </si>
  <si>
    <t>Commitments and Contingencies Disclosure [Abstract]</t>
  </si>
  <si>
    <t xml:space="preserve">Contingencies On February 26, 2015, a complaint for patent
infringement was filed in the United States District Court for the Eastern District of Texas by Richard Baker, an individual residing
in Australia, against Microsoft, Nintendo, the Company and a number of other game publisher defendants. The complaint alleges that
the Companys Zumba Fitness Kinect game infringed plaintiffs patents in motion tracking technology. The plaintiff
is representing himself pro se in the litigation and is seeking monetary damages in the amount of $1.3 million. The Company, in
conjunction with Microsoft, is defending itself against the claim and has certain third party indemnity rights from developers
for costs incurred in the litigation. In August 2015, the defendants jointly moved to transfer the case to the Western District
of Washington. On May 17, 2016, the Washington Court issued a scheduling order that provides that defendants leave to jointly file
an early motion for summary judgement in June 2016. On June 17, 2016, the defendants jointly filed a motion for summary judgment
that stated that none of the defendants, including Majesco, infringed upon the asserted patent. On July 9, 2016, Mr.
Baker opposed the motion. On July 15, 2016, the defendants jointly filed a reply. The briefing on the motion is
now closed. The Court has not yet issued a decision or indicated if or when there will be oral argument on the motion. In addition to the item above, the Company
at times may be a party to claims and suits in the ordinary course of business. We record a liability when it is both probable
that a liability has been incurred and the amount of the loss or range of loss can be reasonably estimated. The Company has not
recorded a liability with respect to the matter above. While the Company believes that it has valid defenses with respect to the
legal matter pending and intends to vigorously defend the matter above, given the uncertainty surrounding litigation and our inability
to assess the likelihood of a favorable or unfavorable outcome, it is possible that the resolution of the matter could have a material
adverse effect on our consolidated financial position, cash flows or results of operations. Commitments The Company incurs rent expense under a short-term
operating lease for administrative offices, which expires in fiscal 2016. Total rent expense amounted to approximately $5,000 and
$7,000 for the three months ended July 31, 2016 and 2015, respectively. Total rent expense amounted to approximately $15,000
and $92,000 for the nine months ended July 31, 2016 and 2015, respectively, including charges incurred upon vacating its previous
administrative offices. The Company has entered into employment
agreements with key executives that contain severance terms and change of control provisions. </t>
  </si>
  <si>
    <t>RELATED PARTIES</t>
  </si>
  <si>
    <t>Related Party Transactions [Abstract]</t>
  </si>
  <si>
    <t>In January 2015, the Company entered into
an agreement with Equity Stock Transfer for transfer agent services. A Board member of the Company is a co-founder and chief executive
officer of Equity Stock Transfer. Fees under the agreement were approximately $2,000 and $8,000 in the nine months ended July
31, 2016 and 2015, respectively.</t>
  </si>
  <si>
    <t>ASSIGNMENT OF ASSETS AND LIABILITIES</t>
  </si>
  <si>
    <t>Assignment of Assets And Liabilities [Abstract]</t>
  </si>
  <si>
    <t>On July 31, 2015, the Company transferred
to Zift Interactive LLC (Zift), a newly-formed subsidiary, certain rights under certain of its publishing licenses
related to developing, publishing and distributing video game products through retail distribution for a term of one year. The
Company transferred Zift to its former chief executive officer, Jesse Sutton. In exchange, the Company received Mr. Suttons
resignation from the position of chief executive officer of the Company, including waiver of any severance payments and the execution
of a separation agreement, together with his agreement to serve as a consultant to the Company. In addition, Zift will pay the
Company a specified percent of its net revenue from retail sales on a quarterly basis. In addition, the Company entered into a
conveyance agreement with Zift under which it assigned to Zift certain assets used in the retail business and Zift agreed to assume
and indemnify the Company for liabilities and claims related to the retail business, including customer claims for price protection
and promotional allowances. The assets transferred to Zift included cash in an amount of $800,000, of which $400,000 was transferred
immediately and the remaining $400,000 is payable by the Company in twelve equal consecutive monthly installments of approximately
$33,000 commencing August 1, 2015, and certain accounts receivable and inventory with an aggregate carrying value of approximately
$87,000. As of July 31, 2016, the Company did not have a balance payable or receivable to or from Zift.</t>
  </si>
  <si>
    <t>SUBSEQUENT EVENTS</t>
  </si>
  <si>
    <t>Subsequent Events [Abstract]</t>
  </si>
  <si>
    <t xml:space="preserve"> Reverse stock-split. The Reverse Stock Split was effective with
The NASDAQ Capital Market (NASDAQ) at the open of business on August 1, 2016. The par value and other terms of Companys
common stock were not affected by the Reverse Stock Split. The Companys post-Reverse Stock Split common stock has a new
CUSIP number, 560690 406. The Companys transfer agent, Equity Stock Transfer LLC, is acting as exchange agent for the Reverse
Stock Split. As a result of the Reverse Stock Split, every
six shares of the Companys pre-Reverse Stock Split common stock will be combined and reclassified into one share of the
Companys common stock. No fractional shares of common stock will be issued as a result of the Reverse Stock Split. Stockholders
who otherwise would be entitled to a fractional share shall receive a cash payment in an amount equal to the product obtained by
multiplying (i) the closing sale price of our common stock on the business day immediately preceding the effective date of the
Reverse Stock Split as reported on NASDAQ by (ii) the number of shares of our common stock held by the stockholder that would otherwise
have been exchanged for the fractional share interest. NASDAQ listing. The Company had a period of 180 calendar
days, or until August 30, 2016, to achieve compliance with the Rule. The Company regained compliance with the Rule
in August 2016 by effecting the Reverse Stock Split.</t>
  </si>
  <si>
    <t>SUMMARY OF SIGNIFICANT ACCOUNTING POLICIES (Policies)</t>
  </si>
  <si>
    <t>Principles of Consolidation</t>
  </si>
  <si>
    <t xml:space="preserve">Principles of Consolidation. </t>
  </si>
  <si>
    <t>Revenue Recognition</t>
  </si>
  <si>
    <t>Revenue Recognition. The Company generally sold its products to
retailers and distributors on a no-return basis, although in certain instances, the Company provided price protection or other
allowances on certain unsold products. Price protection, when granted and applicable, allows customers a partial credit against
amounts they owe the Company with respect to merchandise unsold by them. Revenue was recognized, and accounts receivable was
presented, net of estimates of these allowances. The Company estimated potential future product
price protection and other allowances related to current period product revenue. The Company analyzed historical experience, current
sell through of retailer inventory of the Companys products, current trends in the video game market, the overall economy,
changes in customer demand and acceptance of the Companys products and other related factors when evaluating the adequacy
of price protection and other allowances. Sales incentives or other consideration given
by the Company to customers that were considered adjustments of the selling price of its products, such as rebates and product
placement fees, were reflected as reductions of revenue. Sales incentives and other consideration that represent costs incurred
by the Company for benefits received, such as the appearance of the Companys products in a customers national circular
ad, are reflected as selling and marketing expenses, in accordance with Accounting Standards Codification (ASC) 605-50, Customer
Payments and Incentives The Companys software products are
sold as downloads of digital content for which the consumer takes possession of the digital content for a fee. Revenue from product
downloads is generally recognized when the download is made available (assuming all other recognition criteria are met). The Company records revenue for distribution
agreements where it is acting as an agent as defined by ASC Topic 605, Revenue Recognition, Subtopic 45, Principal Agent Considerations</t>
  </si>
  <si>
    <t>Cash and cash equivalents.</t>
  </si>
  <si>
    <t>Accounts and Other Receivables and Accounts Payable and Accrued Expenses</t>
  </si>
  <si>
    <t xml:space="preserve">Accounts Receivable and Accounts Payable
and Accrued Expenses. </t>
  </si>
  <si>
    <t>Allowance for doubtful accounts</t>
  </si>
  <si>
    <t>Allowance for Doubtful Accounts</t>
  </si>
  <si>
    <t>Capitalized Software Development Costs and License Fees</t>
  </si>
  <si>
    <t xml:space="preserve"> Capitalized Software Development Costs
and License Fees. Prepaid license fees represent license fees
to owners for the use of their intellectual property rights in the development of the Companys products. Minimum guaranteed
royalty payments for intellectual property licenses are initially recorded as an asset (prepaid license fees) and a current liability
(accrued royalties payable) at the contractual amount upon execution of the contract or when specified milestones or events occur
and when no significant performance remains with the licensor. Licenses are expensed to cost of sales at the higher of (i) the
contractual royalty rate based on actual sales or (ii) an effective rate based upon total projected revenue related to such
license. Capitalized software development costs and prepaid license fees are classified as non-current if they relate to titles
for which the Company estimates the release date to be more than one year from the balance sheet date. The amortization period for capitalized software
development costs and prepaid license fees is usually no longer than one year from the initial release of the product. If actual
revenues or revised forecasted revenues fall below the initial forecasted revenue for a particular license, the charge to cost
of sales may be larger than anticipated in any given quarter. The recoverability of capitalized software development costs and
prepaid license fees is evaluated quarterly based on the expected performance of the specific products to which the costs relate.
When, in managements estimate, future cash flows will not be sufficient to recover previously capitalized costs, the Company
expenses these capitalized costs to cost of sales-software development costs and license fees, in the period such
a determination is made. These expenses may be incurred prior to a games release for games that have been developed. If
a game is cancelled prior to completion of development and never released to market, the amount is expensed to operating costs
and expenses. If the Company was required to write off licenses, due to changes in market conditions or product acceptance, its
results of operations could be materially adversely affected. Costs of developing online free-to-play social
games, including payments to third-party developers, are expensed as research and development expenses. Revenue from these games
is largely dependent on players future purchasing behavior in the game and currently the Company cannot reliably project
that future net cash flows from developed games will exceed related development costs. Prepaid license fees and milestone payments
made to the Companys third party developers are typically considered non-refundable advances against the total compensation
they can earn based upon the sales performance of the products. Any additional royalty or other compensation earned beyond the
milestone payments is expensed to cost of sales as incurred.</t>
  </si>
  <si>
    <t>Property and equipment</t>
  </si>
  <si>
    <t>Property and Equipment.</t>
  </si>
  <si>
    <t>Income Taxes.</t>
  </si>
  <si>
    <t>Stock Based Compensation</t>
  </si>
  <si>
    <t>Stock Based Compensation. The fair value for options issued is estimated
at the date of grant using a Black-Scholes option-pricing model. The risk free rate is derived from the U.S. Treasury yield
curve in effect at the time of the grant. The volatility factor is determined based on the Companys historical stock prices.</t>
  </si>
  <si>
    <t>Extinguishment of Liabilities</t>
  </si>
  <si>
    <t xml:space="preserve"> Extinguishment of Liabilities.</t>
  </si>
  <si>
    <t>Gain on Asset Sales, Net.</t>
  </si>
  <si>
    <t>Loss Per Share</t>
  </si>
  <si>
    <t>Loss Per Share.</t>
  </si>
  <si>
    <t>Commitments and Contingencies</t>
  </si>
  <si>
    <t>Commitments and Contingencies.</t>
  </si>
  <si>
    <t>Accounting for Warrants</t>
  </si>
  <si>
    <t>Change in Fair Value of Warrant Liability.</t>
  </si>
  <si>
    <t>Estimates</t>
  </si>
  <si>
    <t>Estimates.</t>
  </si>
  <si>
    <t>Recent Accounting Pronouncements</t>
  </si>
  <si>
    <t>In May 2014, the Financial Accounting Standards
Board ("FASB") issued an Accounting Standards Update ("ASU") creating a new Topic 606, Revenue
from Contracts with Customers In February 2016, FASB issued ASU No. 2016-02,
Leases (Topic 842), Leases (Topic 840) In March 2016, the FASB issued ASU No. 2016-08,
Revenue from Contracts with Customers (Topic 606): Principal versus Agent Considerations In March 2016, the FASB issued ASU No. 2016-09,
Compensation-Stock Compensation (Topic 718), Improvements to Employee Share-Based Payment Accounting In April 2016, the FASB issued ASU No. 2016-10, Revenue
from Contracts with Customer</t>
  </si>
  <si>
    <t>PREPAID EXPENSES AND OTHER CURRENT ASSETS (Tables)</t>
  </si>
  <si>
    <t>Prepaid Expenses and Other Current Assets</t>
  </si>
  <si>
    <t xml:space="preserve">July 31, 2016
October 31, 2015
Prepaid insurance $ 82 $ 61
Tax receivable 17 30
Other 22 10
Total prepaid expenses and other current assets $ 121 $ 101 </t>
  </si>
  <si>
    <t>PROPERTY AND EQUIPMENT, NET (Tables)</t>
  </si>
  <si>
    <t>Property, Plant and Equipment</t>
  </si>
  <si>
    <t xml:space="preserve">July 31, 2016
October 31, 2015
Computers and software $ 61 $ 61
Furniture and equipment 78 78
Total property and equipment, gross 139 139
Accumulated depreciation (115 ) (94 )
Total property and equipment, net $ 24 $ 45 </t>
  </si>
  <si>
    <t>ACCOUNTS PAYABLE AND ACCRUED EXPENSES (Tables)</t>
  </si>
  <si>
    <t>Schedule of Accounts Payable and Accrued Liabilities</t>
  </si>
  <si>
    <t xml:space="preserve">July 31, 2016
October 31, 2015
Accounts payable-trade $ 301 $ 479
Royalties, fees and development 641 681
Salaries and other compensation 471 510
Other accruals 9 16
Total accounts payable and accrued expenses $ 1,422 $ 1,686 </t>
  </si>
  <si>
    <t>STOCKHOLDERS' EQUITY (Tables)</t>
  </si>
  <si>
    <t>Changes in additional paid-in capital</t>
  </si>
  <si>
    <t xml:space="preserve">Shares Authorized Shares Issued and Outstanding Net Carrying Value Aggregate Liquidation Preference Common Shares Issuable Upon Conversion
Series A 8,830,000 7,138,158 $ 1,745 $ 4,854 1,189,693
Series B 54,250 54,201 4,569 - 903,362
Series C 26,000 25,763 2,010 - 429,392
Series D 170,000 156,332 1,829 - 260,553
Other authorized, unissued 919,750 - - - -
Total 10,000,000 7,374,454 $ 10,153 $ 4,854 2,783,000 </t>
  </si>
  <si>
    <t>FAIR VALUE MEASUREMENTS (Tables)</t>
  </si>
  <si>
    <t>Fair Value Measurements Tables</t>
  </si>
  <si>
    <t>Changes in the estimated fair value for Level 3 classified derivative warrant liability</t>
  </si>
  <si>
    <t xml:space="preserve">Warrant Liability
Fair value at the beginning of period $ -
Additions 318
Change in fair value (133 )
Fair value at end of period $ 185 </t>
  </si>
  <si>
    <t>STOCK BASED COMPENSATION ARRANGEMENTS (Tables)</t>
  </si>
  <si>
    <t>Schedule of Share-based Compensation, Stock Options, Activity</t>
  </si>
  <si>
    <t xml:space="preserve">Number of shares
Weighted-Average Exercise Price
Outstanding at beginning of period 96,581 $ 16.92
Granted 347,009 $ 4.84
Exercised (31,656 ) $ 4.08
Expired (17,656 ) $ 30.70
Outstanding at end of period 394,278 $ 6.70
Options exercisable at end of period 218,192 $ 8.21
Weighted-average fair value of options granted during the period $ 1.79 </t>
  </si>
  <si>
    <t>Schedule of Share-based Payment Award, Stock Options, Valuation Assumptions</t>
  </si>
  <si>
    <t xml:space="preserve">Risk free annual interest rate 1.03-1.73 %
Expected volatility 77.49-79.38 %
Expected life 2.75-5.00
Assumed dividends None </t>
  </si>
  <si>
    <t>Schedule of Share-based Compensation, Restricted Stock and Restricted Stock Units Activity</t>
  </si>
  <si>
    <t xml:space="preserve">Number of shares Weighted-Average Grant-Date Fair Value
Unvested at beginning of period 230,799 $ 7.47
Granted 356,666 $ 5.14
Vested (283,988 ) $ 5.98
Forfeited - $ -
Unvested at end of period 303,477 $ 6.13 </t>
  </si>
  <si>
    <t>LOSS PER SHARE (Tables)</t>
  </si>
  <si>
    <t>Share-based Compensation, Performance Shares Award Outstanding Activity</t>
  </si>
  <si>
    <t xml:space="preserve">Shares issuable upon exercise of warrants 187,500
Shares issuable upon conversion of preferred stock 2,783,000
Shares issuable upon exercise of stock options 394,278
Non-vested shares under restricted stock grants 303,477 </t>
  </si>
  <si>
    <t>PRINCIPAL BUSINESS ACTIVITY AND BASIS OF PRESENTATION (Details Narrative)</t>
  </si>
  <si>
    <t>Collaborative Arrangements and Non-collaborative Arrangement Transactions [Line Items]</t>
  </si>
  <si>
    <t>Reverse split description</t>
  </si>
  <si>
    <t>On July 27, 2016, Majesco Entertainment Company (the Company) filed a certificate of amendment (the Amendment) to its Restated Certificate of Incorporation with the Secretary of State of the State of Delaware in order to effectuate a reverse stock split of the Companys issued and outstanding common stock, par value $0.001 per share on a one (1) for six (6) basis, effective on July 29, 2016 (the Reverse Stock Split).</t>
  </si>
  <si>
    <t>Reverse split</t>
  </si>
  <si>
    <t>.16667</t>
  </si>
  <si>
    <t>Sales [Member] | Microsoft Corporation [Member]</t>
  </si>
  <si>
    <t>Concentration Risk, Percentage</t>
  </si>
  <si>
    <t>43.00%</t>
  </si>
  <si>
    <t>Sales [Member] | Sony [Member]</t>
  </si>
  <si>
    <t>39.00%</t>
  </si>
  <si>
    <t>Sales [Member] | Valve [Member]</t>
  </si>
  <si>
    <t>14.00%</t>
  </si>
  <si>
    <t>Sales [Member] | Zumba Fitness Game [Member]</t>
  </si>
  <si>
    <t>9.00%</t>
  </si>
  <si>
    <t>29.00%</t>
  </si>
  <si>
    <t>Accounts Receivable [Member] | Microsoft Corporation [Member]</t>
  </si>
  <si>
    <t>15.00%</t>
  </si>
  <si>
    <t>Accounts Receivable [Member] | Sidekick [Member]</t>
  </si>
  <si>
    <t>23.00%</t>
  </si>
  <si>
    <t>SUMMARY OF SIGNIFICANT ACCOUNTING POLICIES (Details Narrative) $ in Thousands</t>
  </si>
  <si>
    <t>Jul. 31, 2015USD ($)</t>
  </si>
  <si>
    <t>Gain on sale of Game Rights</t>
  </si>
  <si>
    <t>Recognized gain on extinguishment of liabilities</t>
  </si>
  <si>
    <t>PREPAID EXPENSES AND OTHER CURRENT ASSETS (Details) - USD ($) $ in Thousands</t>
  </si>
  <si>
    <t>Prepaid insurance</t>
  </si>
  <si>
    <t>State tax receivable</t>
  </si>
  <si>
    <t>Other</t>
  </si>
  <si>
    <t>Total prepaid expenses and other current assets</t>
  </si>
  <si>
    <t>PROPERTY AND EQUIPMENT, NET (Details) - USD ($) $ in Thousands</t>
  </si>
  <si>
    <t>Computers and software</t>
  </si>
  <si>
    <t>Furniture and equipment</t>
  </si>
  <si>
    <t>Total property and equipment, gross</t>
  </si>
  <si>
    <t>Accumulated depreciation</t>
  </si>
  <si>
    <t>Total property and equipment, net</t>
  </si>
  <si>
    <t>ACCOUNTS PAYABLE AND ACCRUED EXPENSES (Details) - USD ($) $ in Thousands</t>
  </si>
  <si>
    <t>Accounts payable-trade</t>
  </si>
  <si>
    <t>Royalties, fees and development</t>
  </si>
  <si>
    <t>Salaries and other compensation</t>
  </si>
  <si>
    <t>Other accruals</t>
  </si>
  <si>
    <t>Total accounts payable and accrued expenses</t>
  </si>
  <si>
    <t>ACCOUNTS PAYABLE AND ACCRUED EXPENSES (Details Narrative) - USD ($) $ in Thousands</t>
  </si>
  <si>
    <t>STOCKHOLDERS' EQUITY (Details) - USD ($) $ in Thousands</t>
  </si>
  <si>
    <t>Preferred Stock, Shares Issued and Outstanding</t>
  </si>
  <si>
    <t>Preferred Stock, Value, Issued</t>
  </si>
  <si>
    <t>Common Shares Issuable Upon Conversion</t>
  </si>
  <si>
    <t>Series A Preferred Stock [Member]</t>
  </si>
  <si>
    <t>Series B Preferred Stock [Member]</t>
  </si>
  <si>
    <t>Series C Preferred Stock [Member]</t>
  </si>
  <si>
    <t>Series D Preferred Stock [Member]</t>
  </si>
  <si>
    <t>Other authorized, unissued [Member]</t>
  </si>
  <si>
    <t>FAIR VALUE MEASUREMENTS (Details)</t>
  </si>
  <si>
    <t>Jul. 31, 2016USD ($)</t>
  </si>
  <si>
    <t>Fair Value Measurements Details</t>
  </si>
  <si>
    <t>Fair value at the beginning of period</t>
  </si>
  <si>
    <t>Additions</t>
  </si>
  <si>
    <t>Change in fair value</t>
  </si>
  <si>
    <t>Fair value at end of period</t>
  </si>
  <si>
    <t>STOCK BASED COMPENSATION ARRANGEMENTS (Details)</t>
  </si>
  <si>
    <t>Jul. 31, 2016$ / sharesshares</t>
  </si>
  <si>
    <t>Outstanding at beginning of period - Number Of Shares | shares</t>
  </si>
  <si>
    <t>Granted - Number Of Shares | shares</t>
  </si>
  <si>
    <t>Exercised - Number Of Shares | shares</t>
  </si>
  <si>
    <t>Expired - Number Of Shares | shares</t>
  </si>
  <si>
    <t>Outstanding at end of period - Number Of Shares | shares</t>
  </si>
  <si>
    <t>Options exercisable at year-end - Number Of Shares | shares</t>
  </si>
  <si>
    <t>Outstanding at beginning of year -Weighted Average Exercise Price (in dollars per share)</t>
  </si>
  <si>
    <t>Granted - Weighted Average Exercise Price (in dollars per share)</t>
  </si>
  <si>
    <t>Exercised - Weighted Average Exercise Price (in dollars per share)</t>
  </si>
  <si>
    <t>Expired - Weighted Average Exercise Price (in dollars per share)</t>
  </si>
  <si>
    <t>Outstanding at end of year - Weighted Average Exercise Price (in dollars per share)</t>
  </si>
  <si>
    <t>Options exercisable at year-end - Weighted Average Exercise Price (in dollars per share)</t>
  </si>
  <si>
    <t>Weighted-average fair value of options granted during the year - Weighted Average Exercise Price (in dollars Per share)</t>
  </si>
  <si>
    <t>STOCK BASED COMPENSATION ARRANGEMENTS (Details 1)</t>
  </si>
  <si>
    <t>Assumed dividends</t>
  </si>
  <si>
    <t>0.00%</t>
  </si>
  <si>
    <t>Minimum [Member]</t>
  </si>
  <si>
    <t>Risk free annual interest rate</t>
  </si>
  <si>
    <t>1.03%</t>
  </si>
  <si>
    <t>Expected volatility</t>
  </si>
  <si>
    <t>77.49%</t>
  </si>
  <si>
    <t>Expected life</t>
  </si>
  <si>
    <t>2 years 9 months</t>
  </si>
  <si>
    <t>Maximum [Member]</t>
  </si>
  <si>
    <t>1.73%</t>
  </si>
  <si>
    <t>79.38%</t>
  </si>
  <si>
    <t>5 years</t>
  </si>
  <si>
    <t>STOCK BASED COMPENSATION ARRANGEMENTS (Details 2) - Restricted Stock [Member]</t>
  </si>
  <si>
    <t>Share-based Compensation Arrangement by Share-based Payment Award [Line Items]</t>
  </si>
  <si>
    <t>Unvested at beginning of period | shares</t>
  </si>
  <si>
    <t>Number Of Shares Granted | shares</t>
  </si>
  <si>
    <t>Number Of Shares Vested | shares</t>
  </si>
  <si>
    <t>Number Of Shares Forfeited | shares</t>
  </si>
  <si>
    <t>Unvested at end of period | shares</t>
  </si>
  <si>
    <t>Weighted-Average Grant-Date Fair Value Unvested at beginning of period | $ / shares</t>
  </si>
  <si>
    <t>Weighted-Average Grant-Date Fair Value Granted | $ / shares</t>
  </si>
  <si>
    <t>Weighted-Average Grant-Date Fair Value Vested | $ / shares</t>
  </si>
  <si>
    <t>Weighted-Average Grant-Date Fair Value Forfeited | $ / shares</t>
  </si>
  <si>
    <t>Weighted-Average Grant-Date Fair Value Unvested at end of period | $ / shares</t>
  </si>
  <si>
    <t>STOCK BASED COMPENSATION ARRANGEMENTS (Details Narrative) - USD ($) $ / shares in Units, $ in Thousands</t>
  </si>
  <si>
    <t>Share-based Compensation, Total</t>
  </si>
  <si>
    <t>Unrecognized compensation cost</t>
  </si>
  <si>
    <t>Unrecognized compensation cost, period for recognition</t>
  </si>
  <si>
    <t>6 months</t>
  </si>
  <si>
    <t>Options not yet vested</t>
  </si>
  <si>
    <t>Options not yet vested, fair value</t>
  </si>
  <si>
    <t>Restricted Stock [Member]</t>
  </si>
  <si>
    <t>4 months 24 days</t>
  </si>
  <si>
    <t>Weighted-Average Grant-Date Fair Value Granted</t>
  </si>
  <si>
    <t>Fair value of restricted stock vested</t>
  </si>
  <si>
    <t>LOSS PER SHARE (Details)</t>
  </si>
  <si>
    <t>Jul. 31, 2016shares</t>
  </si>
  <si>
    <t>Warrant [Member]</t>
  </si>
  <si>
    <t>Antidilutive shares</t>
  </si>
  <si>
    <t>Redeemable Preferred Stock [Member]</t>
  </si>
  <si>
    <t>Employee Stock Option [Member]</t>
  </si>
  <si>
    <t>COMMITMENTS AND CONTINGENCIES (Details Narrative) - USD ($) $ in Thousands</t>
  </si>
  <si>
    <t>Operating Leases, Rent Expense</t>
  </si>
  <si>
    <t>Litigation damages sought</t>
  </si>
  <si>
    <t>RELATED PARTIES (Details Narrative) - USD ($) $ in Thousands</t>
  </si>
  <si>
    <t>Transfer Agent [Member]</t>
  </si>
  <si>
    <t>Related Party Transaction [Line Items]</t>
  </si>
  <si>
    <t>Related Party Transaction Strategic Consulting Services Fee From Transaction With Related Party Monthl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76682</v>
      </c>
    </row>
    <row spans="1:3" r="6">
      <c t="s" s="4" r="A6">
        <v>8</v>
      </c>
      <c t="s" s="4" r="B6">
        <v>9</v>
      </c>
    </row>
    <row spans="1:3" r="7">
      <c t="s" s="4" r="A7">
        <v>10</v>
      </c>
      <c t="s" s="4" r="B7">
        <v>11</v>
      </c>
    </row>
    <row spans="1:3" r="8">
      <c t="s" s="4" r="A8">
        <v>12</v>
      </c>
      <c t="s" s="4" r="B8">
        <v>13</v>
      </c>
    </row>
    <row spans="1:3" r="9">
      <c t="s" s="4" r="A9">
        <v>14</v>
      </c>
      <c t="n" s="6" r="C9">
        <v>2783010</v>
      </c>
    </row>
    <row spans="1:3" r="10">
      <c t="s" s="4" r="A10">
        <v>15</v>
      </c>
      <c t="s" s="4" r="B10">
        <v>16</v>
      </c>
    </row>
    <row spans="1:3" r="11">
      <c t="s" s="4" r="A11">
        <v>17</v>
      </c>
      <c t="s" s="4" r="B11">
        <v>18</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36</v>
      </c>
      <c t="n" s="7" r="C3">
        <v>17053</v>
      </c>
    </row>
    <row spans="1:3" r="4">
      <c t="s" s="4" r="A4">
        <v>28</v>
      </c>
      <c t="n" s="6" r="B4">
        <v>176</v>
      </c>
      <c t="n" s="6" r="C4">
        <v>283</v>
      </c>
    </row>
    <row spans="1:3" r="5">
      <c t="s" s="4" r="A5">
        <v>29</v>
      </c>
      <c t="n" s="6" r="B5">
        <v>50</v>
      </c>
      <c t="n" s="6" r="C5">
        <v>179</v>
      </c>
    </row>
    <row spans="1:3" r="6">
      <c t="s" s="4" r="A6">
        <v>30</v>
      </c>
      <c t="n" s="6" r="B6">
        <v>121</v>
      </c>
      <c t="n" s="6" r="C6">
        <v>101</v>
      </c>
    </row>
    <row spans="1:3" r="7">
      <c t="s" s="4" r="A7">
        <v>31</v>
      </c>
      <c t="n" s="6" r="B7">
        <v>7083</v>
      </c>
      <c t="n" s="6" r="C7">
        <v>17616</v>
      </c>
    </row>
    <row spans="1:3" r="8">
      <c t="s" s="4" r="A8">
        <v>32</v>
      </c>
      <c t="n" s="6" r="B8">
        <v>24</v>
      </c>
      <c t="n" s="6" r="C8">
        <v>45</v>
      </c>
    </row>
    <row spans="1:3" r="9">
      <c t="s" s="4" r="A9">
        <v>33</v>
      </c>
      <c t="n" s="6" r="B9">
        <v>7107</v>
      </c>
      <c t="n" s="6" r="C9">
        <v>17661</v>
      </c>
    </row>
    <row spans="1:3" r="10">
      <c t="s" s="3" r="A10">
        <v>34</v>
      </c>
    </row>
    <row spans="1:3" r="11">
      <c t="s" s="4" r="A11">
        <v>35</v>
      </c>
      <c t="n" s="6" r="B11">
        <v>1422</v>
      </c>
      <c t="n" s="6" r="C11">
        <v>1686</v>
      </c>
    </row>
    <row spans="1:3" r="12">
      <c t="s" s="4" r="A12">
        <v>36</v>
      </c>
      <c t="s" s="4" r="B12">
        <v>37</v>
      </c>
      <c t="n" s="6" r="C12">
        <v>318</v>
      </c>
    </row>
    <row spans="1:3" r="13">
      <c t="s" s="4" r="A13">
        <v>38</v>
      </c>
      <c t="n" s="6" r="B13">
        <v>185</v>
      </c>
      <c t="s" s="4" r="C13">
        <v>37</v>
      </c>
    </row>
    <row spans="1:3" r="14">
      <c t="s" s="4" r="A14">
        <v>39</v>
      </c>
      <c t="n" s="6" r="B14">
        <v>1607</v>
      </c>
      <c t="n" s="6" r="C14">
        <v>2004</v>
      </c>
    </row>
    <row spans="1:3" r="15">
      <c t="s" s="4" r="A15">
        <v>40</v>
      </c>
      <c t="n" s="6" r="B15">
        <v>1607</v>
      </c>
      <c t="n" s="6" r="C15">
        <v>2004</v>
      </c>
    </row>
    <row spans="1:3" r="16">
      <c t="s" s="3" r="A16">
        <v>41</v>
      </c>
    </row>
    <row spans="1:3" r="17">
      <c t="s" s="4" r="A17">
        <v>42</v>
      </c>
      <c t="n" s="6" r="B17">
        <v>10153</v>
      </c>
      <c t="n" s="6" r="C17">
        <v>10694</v>
      </c>
    </row>
    <row spans="1:3" r="18">
      <c t="s" s="4" r="A18">
        <v>43</v>
      </c>
      <c t="n" s="6" r="B18">
        <v>3</v>
      </c>
      <c t="n" s="6" r="C18">
        <v>11</v>
      </c>
    </row>
    <row spans="1:3" r="19">
      <c t="s" s="4" r="A19">
        <v>44</v>
      </c>
      <c t="n" s="6" r="B19">
        <v>123114</v>
      </c>
      <c t="n" s="6" r="C19">
        <v>128488</v>
      </c>
    </row>
    <row spans="1:3" r="20">
      <c t="s" s="4" r="A20">
        <v>45</v>
      </c>
      <c t="n" s="6" r="B20">
        <v>-127770</v>
      </c>
      <c t="n" s="6" r="C20">
        <v>-123536</v>
      </c>
    </row>
    <row spans="1:3" r="21">
      <c t="s" s="4" r="A21">
        <v>46</v>
      </c>
      <c t="n" s="6" r="B21">
        <v>5500</v>
      </c>
      <c t="n" s="6" r="C21">
        <v>15657</v>
      </c>
    </row>
    <row spans="1:3" r="22">
      <c t="s" s="4" r="A22">
        <v>47</v>
      </c>
      <c t="n" s="7" r="B22">
        <v>7107</v>
      </c>
      <c t="n" s="7" r="C22">
        <v>17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3"/>
    <col customWidth="1" max="2" min="2" width="80"/>
  </cols>
  <sheetData>
    <row spans="1:2" r="1">
      <c t="s" s="1" r="A1">
        <v>170</v>
      </c>
      <c t="s" s="2" r="B1">
        <v>1</v>
      </c>
    </row>
    <row spans="1:2" r="2">
      <c t="s" s="2" r="B2">
        <v>2</v>
      </c>
    </row>
    <row spans="1:2" r="3">
      <c t="s" s="3" r="A3">
        <v>132</v>
      </c>
    </row>
    <row spans="1:2" r="4">
      <c t="s" s="4" r="A4">
        <v>171</v>
      </c>
      <c t="s" s="4" r="B4">
        <v>172</v>
      </c>
    </row>
    <row spans="1:2" r="5">
      <c t="s" s="4" r="A5">
        <v>173</v>
      </c>
      <c t="s" s="4" r="B5">
        <v>174</v>
      </c>
    </row>
    <row spans="1:2" r="6">
      <c t="s" s="4" r="A6">
        <v>27</v>
      </c>
      <c t="s" s="4" r="B6">
        <v>175</v>
      </c>
    </row>
    <row spans="1:2" r="7">
      <c t="s" s="4" r="A7">
        <v>176</v>
      </c>
      <c t="s" s="4" r="B7">
        <v>177</v>
      </c>
    </row>
    <row spans="1:2" r="8">
      <c t="s" s="4" r="A8">
        <v>178</v>
      </c>
      <c t="s" s="4" r="B8">
        <v>179</v>
      </c>
    </row>
    <row spans="1:2" r="9">
      <c t="s" s="4" r="A9">
        <v>180</v>
      </c>
      <c t="s" s="4" r="B9">
        <v>181</v>
      </c>
    </row>
    <row spans="1:2" r="10">
      <c t="s" s="4" r="A10">
        <v>182</v>
      </c>
      <c t="s" s="4" r="B10">
        <v>183</v>
      </c>
    </row>
    <row spans="1:2" r="11">
      <c t="s" s="4" r="A11">
        <v>83</v>
      </c>
      <c t="s" s="4" r="B11">
        <v>184</v>
      </c>
    </row>
    <row spans="1:2" r="12">
      <c t="s" s="4" r="A12">
        <v>185</v>
      </c>
      <c t="s" s="4" r="B12">
        <v>186</v>
      </c>
    </row>
    <row spans="1:2" r="13">
      <c t="s" s="4" r="A13">
        <v>187</v>
      </c>
      <c t="s" s="4" r="B13">
        <v>188</v>
      </c>
    </row>
    <row spans="1:2" r="14">
      <c t="s" s="4" r="A14">
        <v>80</v>
      </c>
      <c t="s" s="4" r="B14">
        <v>189</v>
      </c>
    </row>
    <row spans="1:2" r="15">
      <c t="s" s="4" r="A15">
        <v>190</v>
      </c>
      <c t="s" s="4" r="B15">
        <v>191</v>
      </c>
    </row>
    <row spans="1:2" r="16">
      <c t="s" s="4" r="A16">
        <v>192</v>
      </c>
      <c t="s" s="4" r="B16">
        <v>193</v>
      </c>
    </row>
    <row spans="1:2" r="17">
      <c t="s" s="4" r="A17">
        <v>194</v>
      </c>
      <c t="s" s="4" r="B17">
        <v>194</v>
      </c>
    </row>
    <row spans="1:2" r="18">
      <c t="s" s="4" r="A18">
        <v>81</v>
      </c>
      <c t="s" s="4" r="B18">
        <v>195</v>
      </c>
    </row>
    <row spans="1:2" r="19">
      <c t="s" s="4" r="A19">
        <v>196</v>
      </c>
      <c t="s" s="4" r="B19">
        <v>197</v>
      </c>
    </row>
    <row spans="1:2" r="20">
      <c t="s" s="4" r="A20">
        <v>198</v>
      </c>
      <c t="s" s="4" r="B20">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00</v>
      </c>
      <c t="s" s="2" r="B1">
        <v>1</v>
      </c>
    </row>
    <row spans="1:2" r="2">
      <c t="s" s="2" r="B2">
        <v>2</v>
      </c>
    </row>
    <row spans="1:2" r="3">
      <c t="s" s="3" r="A3">
        <v>135</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138</v>
      </c>
    </row>
    <row spans="1:2" r="4">
      <c t="s" s="4" r="A4">
        <v>204</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141</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144</v>
      </c>
    </row>
    <row spans="1:2" r="4">
      <c t="s" s="4" r="A4">
        <v>210</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50</v>
      </c>
    </row>
    <row spans="1:2" r="4">
      <c t="s" s="4" r="A4">
        <v>217</v>
      </c>
      <c t="s" s="4" r="B4">
        <v>218</v>
      </c>
    </row>
    <row spans="1:2" r="5">
      <c t="s" s="4" r="A5">
        <v>219</v>
      </c>
      <c t="s" s="4" r="B5">
        <v>220</v>
      </c>
    </row>
    <row spans="1:2" r="6">
      <c t="s" s="4" r="A6">
        <v>221</v>
      </c>
      <c t="s" s="4" r="B6">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3" r="A3">
        <v>156</v>
      </c>
    </row>
    <row spans="1:2" r="4">
      <c t="s" s="4" r="A4">
        <v>224</v>
      </c>
      <c t="s" s="4" r="B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26</v>
      </c>
      <c t="s" s="2" r="B1">
        <v>1</v>
      </c>
    </row>
    <row spans="1:3" r="2">
      <c t="s" s="2" r="B2">
        <v>2</v>
      </c>
      <c t="s" s="2" r="C2">
        <v>61</v>
      </c>
    </row>
    <row spans="1:3" r="3">
      <c t="s" s="3" r="A3">
        <v>227</v>
      </c>
    </row>
    <row spans="1:3" r="4">
      <c t="s" s="4" r="A4">
        <v>228</v>
      </c>
      <c t="s" s="4" r="B4">
        <v>229</v>
      </c>
    </row>
    <row spans="1:3" r="5">
      <c t="s" s="4" r="A5">
        <v>230</v>
      </c>
      <c t="s" s="4" r="B5">
        <v>231</v>
      </c>
    </row>
    <row spans="1:3" r="6">
      <c t="s" s="4" r="A6">
        <v>232</v>
      </c>
    </row>
    <row spans="1:3" r="7">
      <c t="s" s="3" r="A7">
        <v>227</v>
      </c>
    </row>
    <row spans="1:3" r="8">
      <c t="s" s="4" r="A8">
        <v>233</v>
      </c>
      <c t="s" s="4" r="B8">
        <v>234</v>
      </c>
    </row>
    <row spans="1:3" r="9">
      <c t="s" s="4" r="A9">
        <v>235</v>
      </c>
    </row>
    <row spans="1:3" r="10">
      <c t="s" s="3" r="A10">
        <v>227</v>
      </c>
    </row>
    <row spans="1:3" r="11">
      <c t="s" s="4" r="A11">
        <v>233</v>
      </c>
      <c t="s" s="4" r="B11">
        <v>236</v>
      </c>
    </row>
    <row spans="1:3" r="12">
      <c t="s" s="4" r="A12">
        <v>237</v>
      </c>
    </row>
    <row spans="1:3" r="13">
      <c t="s" s="3" r="A13">
        <v>227</v>
      </c>
    </row>
    <row spans="1:3" r="14">
      <c t="s" s="4" r="A14">
        <v>233</v>
      </c>
      <c t="s" s="4" r="B14">
        <v>238</v>
      </c>
    </row>
    <row spans="1:3" r="15">
      <c t="s" s="4" r="A15">
        <v>239</v>
      </c>
    </row>
    <row spans="1:3" r="16">
      <c t="s" s="3" r="A16">
        <v>227</v>
      </c>
    </row>
    <row spans="1:3" r="17">
      <c t="s" s="4" r="A17">
        <v>233</v>
      </c>
      <c t="s" s="4" r="B17">
        <v>240</v>
      </c>
      <c t="s" s="4" r="C17">
        <v>241</v>
      </c>
    </row>
    <row spans="1:3" r="18">
      <c t="s" s="4" r="A18">
        <v>242</v>
      </c>
    </row>
    <row spans="1:3" r="19">
      <c t="s" s="3" r="A19">
        <v>227</v>
      </c>
    </row>
    <row spans="1:3" r="20">
      <c t="s" s="4" r="A20">
        <v>233</v>
      </c>
      <c t="s" s="4" r="B20">
        <v>243</v>
      </c>
    </row>
    <row spans="1:3" r="21">
      <c t="s" s="4" r="A21">
        <v>244</v>
      </c>
    </row>
    <row spans="1:3" r="22">
      <c t="s" s="3" r="A22">
        <v>227</v>
      </c>
    </row>
    <row spans="1:3" r="23">
      <c t="s" s="4" r="A23">
        <v>233</v>
      </c>
      <c t="s" s="4" r="B23">
        <v>2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t="s" s="1" r="A1">
        <v>246</v>
      </c>
      <c t="s" s="2" r="B1">
        <v>1</v>
      </c>
    </row>
    <row spans="1:2" r="2">
      <c t="s" s="2" r="B2">
        <v>247</v>
      </c>
    </row>
    <row spans="1:2" r="3">
      <c t="s" s="3" r="A3">
        <v>132</v>
      </c>
    </row>
    <row spans="1:2" r="4">
      <c t="s" s="4" r="A4">
        <v>248</v>
      </c>
      <c t="n" s="7" r="B4">
        <v>178</v>
      </c>
    </row>
    <row spans="1:2" r="5">
      <c t="s" s="4" r="A5">
        <v>249</v>
      </c>
      <c t="n" s="7" r="B5">
        <v>1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8</v>
      </c>
      <c t="s" s="2" r="B1">
        <v>2</v>
      </c>
      <c t="s" s="2" r="C1">
        <v>25</v>
      </c>
    </row>
    <row spans="1:3" r="2">
      <c t="s" s="3" r="A2">
        <v>49</v>
      </c>
    </row>
    <row spans="1:3" r="3">
      <c t="s" s="4" r="A3">
        <v>50</v>
      </c>
      <c t="n" s="6" r="B3">
        <v>10000000</v>
      </c>
      <c t="n" s="6" r="C3">
        <v>10000000</v>
      </c>
    </row>
    <row spans="1:3" r="4">
      <c t="s" s="4" r="A4">
        <v>51</v>
      </c>
      <c t="n" s="6" r="B4">
        <v>7374454</v>
      </c>
      <c t="n" s="6" r="C4">
        <v>9025265</v>
      </c>
    </row>
    <row spans="1:3" r="5">
      <c t="s" s="4" r="A5">
        <v>52</v>
      </c>
      <c t="n" s="6" r="B5">
        <v>7374454</v>
      </c>
      <c t="n" s="6" r="C5">
        <v>9025265</v>
      </c>
    </row>
    <row spans="1:3" r="6">
      <c t="s" s="4" r="A6">
        <v>53</v>
      </c>
      <c t="n" s="7" r="B6">
        <v>4854</v>
      </c>
      <c t="n" s="7" r="C6">
        <v>5968</v>
      </c>
    </row>
    <row spans="1:3" r="7">
      <c t="s" s="4" r="A7">
        <v>54</v>
      </c>
      <c t="n" s="8" r="B7">
        <v>0.001</v>
      </c>
      <c t="n" s="8" r="C7">
        <v>0.001</v>
      </c>
    </row>
    <row spans="1:3" r="8">
      <c t="s" s="4" r="A8">
        <v>55</v>
      </c>
      <c t="n" s="6" r="B8">
        <v>250000000</v>
      </c>
      <c t="n" s="6" r="C8">
        <v>250000000</v>
      </c>
    </row>
    <row spans="1:3" r="9">
      <c t="s" s="4" r="A9">
        <v>56</v>
      </c>
      <c t="n" s="6" r="B9">
        <v>2783010</v>
      </c>
      <c t="n" s="6" r="C9">
        <v>1851549</v>
      </c>
    </row>
    <row spans="1:3" r="10">
      <c t="s" s="4" r="A10">
        <v>57</v>
      </c>
      <c t="n" s="6" r="B10">
        <v>2783010</v>
      </c>
      <c t="n" s="6" r="C10">
        <v>18515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50</v>
      </c>
      <c t="s" s="2" r="B1">
        <v>2</v>
      </c>
      <c t="s" s="2" r="C1">
        <v>25</v>
      </c>
    </row>
    <row spans="1:3" r="2">
      <c t="s" s="3" r="A2">
        <v>135</v>
      </c>
    </row>
    <row spans="1:3" r="3">
      <c t="s" s="4" r="A3">
        <v>251</v>
      </c>
      <c t="n" s="7" r="B3">
        <v>82</v>
      </c>
      <c t="n" s="7" r="C3">
        <v>61</v>
      </c>
    </row>
    <row spans="1:3" r="4">
      <c t="s" s="4" r="A4">
        <v>252</v>
      </c>
      <c t="n" s="6" r="B4">
        <v>17</v>
      </c>
      <c t="n" s="6" r="C4">
        <v>30</v>
      </c>
    </row>
    <row spans="1:3" r="5">
      <c t="s" s="4" r="A5">
        <v>253</v>
      </c>
      <c t="n" s="6" r="B5">
        <v>22</v>
      </c>
      <c t="n" s="6" r="C5">
        <v>10</v>
      </c>
    </row>
    <row spans="1:3" r="6">
      <c t="s" s="4" r="A6">
        <v>254</v>
      </c>
      <c t="n" s="7" r="B6">
        <v>121</v>
      </c>
      <c t="n" s="7" r="C6">
        <v>1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55</v>
      </c>
      <c t="s" s="2" r="B1">
        <v>2</v>
      </c>
      <c t="s" s="2" r="C1">
        <v>25</v>
      </c>
    </row>
    <row spans="1:3" r="2">
      <c t="s" s="3" r="A2">
        <v>138</v>
      </c>
    </row>
    <row spans="1:3" r="3">
      <c t="s" s="4" r="A3">
        <v>256</v>
      </c>
      <c t="n" s="7" r="B3">
        <v>61</v>
      </c>
      <c t="n" s="7" r="C3">
        <v>61</v>
      </c>
    </row>
    <row spans="1:3" r="4">
      <c t="s" s="4" r="A4">
        <v>257</v>
      </c>
      <c t="n" s="6" r="B4">
        <v>78</v>
      </c>
      <c t="n" s="6" r="C4">
        <v>78</v>
      </c>
    </row>
    <row spans="1:3" r="5">
      <c t="s" s="4" r="A5">
        <v>258</v>
      </c>
      <c t="n" s="6" r="B5">
        <v>139</v>
      </c>
      <c t="n" s="6" r="C5">
        <v>139</v>
      </c>
    </row>
    <row spans="1:3" r="6">
      <c t="s" s="4" r="A6">
        <v>259</v>
      </c>
      <c t="n" s="6" r="B6">
        <v>-115</v>
      </c>
      <c t="n" s="6" r="C6">
        <v>-94</v>
      </c>
    </row>
    <row spans="1:3" r="7">
      <c t="s" s="4" r="A7">
        <v>260</v>
      </c>
      <c t="n" s="7" r="B7">
        <v>24</v>
      </c>
      <c t="n" s="7" r="C7">
        <v>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61</v>
      </c>
      <c t="s" s="2" r="B1">
        <v>2</v>
      </c>
      <c t="s" s="2" r="C1">
        <v>25</v>
      </c>
    </row>
    <row spans="1:3" r="2">
      <c t="s" s="3" r="A2">
        <v>141</v>
      </c>
    </row>
    <row spans="1:3" r="3">
      <c t="s" s="4" r="A3">
        <v>262</v>
      </c>
      <c t="n" s="7" r="B3">
        <v>301</v>
      </c>
      <c t="n" s="7" r="C3">
        <v>479</v>
      </c>
    </row>
    <row spans="1:3" r="4">
      <c t="s" s="4" r="A4">
        <v>263</v>
      </c>
      <c t="n" s="6" r="B4">
        <v>641</v>
      </c>
      <c t="n" s="6" r="C4">
        <v>681</v>
      </c>
    </row>
    <row spans="1:3" r="5">
      <c t="s" s="4" r="A5">
        <v>264</v>
      </c>
      <c t="n" s="6" r="B5">
        <v>471</v>
      </c>
      <c t="n" s="6" r="C5">
        <v>510</v>
      </c>
    </row>
    <row spans="1:3" r="6">
      <c t="s" s="4" r="A6">
        <v>265</v>
      </c>
      <c t="n" s="6" r="B6">
        <v>9</v>
      </c>
      <c t="n" s="6" r="C6">
        <v>16</v>
      </c>
    </row>
    <row spans="1:3" r="7">
      <c t="s" s="4" r="A7">
        <v>266</v>
      </c>
      <c t="n" s="7" r="B7">
        <v>1422</v>
      </c>
      <c t="n" s="7" r="C7">
        <v>168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7</v>
      </c>
      <c t="s" s="2" r="B1">
        <v>59</v>
      </c>
      <c t="s" s="2" r="D1">
        <v>1</v>
      </c>
    </row>
    <row spans="1:5" r="2">
      <c t="s" s="2" r="B2">
        <v>2</v>
      </c>
      <c t="s" s="2" r="C2">
        <v>60</v>
      </c>
      <c t="s" s="2" r="D2">
        <v>2</v>
      </c>
      <c t="s" s="2" r="E2">
        <v>61</v>
      </c>
    </row>
    <row spans="1:5" r="3">
      <c t="s" s="3" r="A3">
        <v>141</v>
      </c>
    </row>
    <row spans="1:5" r="4">
      <c t="s" s="4" r="A4">
        <v>79</v>
      </c>
      <c t="s" s="4" r="B4">
        <v>37</v>
      </c>
      <c t="n" s="7" r="C4">
        <v>-415</v>
      </c>
      <c t="s" s="4" r="D4">
        <v>37</v>
      </c>
      <c t="n" s="7" r="E4">
        <v>-14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68</v>
      </c>
      <c t="s" s="2" r="B1">
        <v>2</v>
      </c>
      <c t="s" s="2" r="C1">
        <v>25</v>
      </c>
    </row>
    <row spans="1:3" r="2">
      <c t="s" s="4" r="A2">
        <v>50</v>
      </c>
      <c t="n" s="6" r="B2">
        <v>10000000</v>
      </c>
      <c t="n" s="6" r="C2">
        <v>10000000</v>
      </c>
    </row>
    <row spans="1:3" r="3">
      <c t="s" s="4" r="A3">
        <v>269</v>
      </c>
      <c t="n" s="6" r="B3">
        <v>7374454</v>
      </c>
      <c t="n" s="6" r="C3">
        <v>9025265</v>
      </c>
    </row>
    <row spans="1:3" r="4">
      <c t="s" s="4" r="A4">
        <v>270</v>
      </c>
      <c t="n" s="7" r="B4">
        <v>10153</v>
      </c>
      <c t="n" s="7" r="C4">
        <v>10694</v>
      </c>
    </row>
    <row spans="1:3" r="5">
      <c t="s" s="4" r="A5">
        <v>53</v>
      </c>
      <c t="n" s="7" r="B5">
        <v>4854</v>
      </c>
      <c t="n" s="7" r="C5">
        <v>5968</v>
      </c>
    </row>
    <row spans="1:3" r="6">
      <c t="s" s="4" r="A6">
        <v>271</v>
      </c>
      <c t="n" s="6" r="B6">
        <v>2783000</v>
      </c>
    </row>
    <row spans="1:3" r="7">
      <c t="s" s="4" r="A7">
        <v>272</v>
      </c>
    </row>
    <row spans="1:3" r="8">
      <c t="s" s="4" r="A8">
        <v>50</v>
      </c>
      <c t="n" s="6" r="B8">
        <v>8830000</v>
      </c>
    </row>
    <row spans="1:3" r="9">
      <c t="s" s="4" r="A9">
        <v>269</v>
      </c>
      <c t="n" s="6" r="B9">
        <v>7138158</v>
      </c>
    </row>
    <row spans="1:3" r="10">
      <c t="s" s="4" r="A10">
        <v>270</v>
      </c>
      <c t="n" s="7" r="B10">
        <v>1745</v>
      </c>
    </row>
    <row spans="1:3" r="11">
      <c t="s" s="4" r="A11">
        <v>53</v>
      </c>
      <c t="n" s="7" r="B11">
        <v>4854</v>
      </c>
    </row>
    <row spans="1:3" r="12">
      <c t="s" s="4" r="A12">
        <v>271</v>
      </c>
      <c t="n" s="6" r="B12">
        <v>1189693</v>
      </c>
    </row>
    <row spans="1:3" r="13">
      <c t="s" s="4" r="A13">
        <v>273</v>
      </c>
    </row>
    <row spans="1:3" r="14">
      <c t="s" s="4" r="A14">
        <v>50</v>
      </c>
      <c t="n" s="6" r="B14">
        <v>54250</v>
      </c>
    </row>
    <row spans="1:3" r="15">
      <c t="s" s="4" r="A15">
        <v>269</v>
      </c>
      <c t="n" s="6" r="B15">
        <v>54201</v>
      </c>
    </row>
    <row spans="1:3" r="16">
      <c t="s" s="4" r="A16">
        <v>270</v>
      </c>
      <c t="n" s="7" r="B16">
        <v>4569</v>
      </c>
    </row>
    <row spans="1:3" r="17">
      <c t="s" s="4" r="A17">
        <v>53</v>
      </c>
      <c t="n" s="7" r="B17">
        <v>0</v>
      </c>
    </row>
    <row spans="1:3" r="18">
      <c t="s" s="4" r="A18">
        <v>271</v>
      </c>
      <c t="n" s="6" r="B18">
        <v>903362</v>
      </c>
    </row>
    <row spans="1:3" r="19">
      <c t="s" s="4" r="A19">
        <v>274</v>
      </c>
    </row>
    <row spans="1:3" r="20">
      <c t="s" s="4" r="A20">
        <v>50</v>
      </c>
      <c t="n" s="6" r="B20">
        <v>26000</v>
      </c>
    </row>
    <row spans="1:3" r="21">
      <c t="s" s="4" r="A21">
        <v>269</v>
      </c>
      <c t="n" s="6" r="B21">
        <v>25763</v>
      </c>
    </row>
    <row spans="1:3" r="22">
      <c t="s" s="4" r="A22">
        <v>270</v>
      </c>
      <c t="n" s="7" r="B22">
        <v>2010</v>
      </c>
    </row>
    <row spans="1:3" r="23">
      <c t="s" s="4" r="A23">
        <v>53</v>
      </c>
      <c t="n" s="7" r="B23">
        <v>0</v>
      </c>
    </row>
    <row spans="1:3" r="24">
      <c t="s" s="4" r="A24">
        <v>271</v>
      </c>
      <c t="n" s="6" r="B24">
        <v>429392</v>
      </c>
    </row>
    <row spans="1:3" r="25">
      <c t="s" s="4" r="A25">
        <v>275</v>
      </c>
    </row>
    <row spans="1:3" r="26">
      <c t="s" s="4" r="A26">
        <v>50</v>
      </c>
      <c t="n" s="6" r="B26">
        <v>170000</v>
      </c>
    </row>
    <row spans="1:3" r="27">
      <c t="s" s="4" r="A27">
        <v>269</v>
      </c>
      <c t="n" s="6" r="B27">
        <v>156332</v>
      </c>
    </row>
    <row spans="1:3" r="28">
      <c t="s" s="4" r="A28">
        <v>270</v>
      </c>
      <c t="n" s="7" r="B28">
        <v>1829</v>
      </c>
    </row>
    <row spans="1:3" r="29">
      <c t="s" s="4" r="A29">
        <v>53</v>
      </c>
      <c t="n" s="7" r="B29">
        <v>0</v>
      </c>
    </row>
    <row spans="1:3" r="30">
      <c t="s" s="4" r="A30">
        <v>271</v>
      </c>
      <c t="n" s="6" r="B30">
        <v>260553</v>
      </c>
    </row>
    <row spans="1:3" r="31">
      <c t="s" s="4" r="A31">
        <v>276</v>
      </c>
    </row>
    <row spans="1:3" r="32">
      <c t="s" s="4" r="A32">
        <v>50</v>
      </c>
      <c t="n" s="6" r="B32">
        <v>919750</v>
      </c>
    </row>
    <row spans="1:3" r="33">
      <c t="s" s="4" r="A33">
        <v>269</v>
      </c>
      <c t="n" s="6" r="B33">
        <v>0</v>
      </c>
    </row>
    <row spans="1:3" r="34">
      <c t="s" s="4" r="A34">
        <v>270</v>
      </c>
      <c t="n" s="7" r="B34">
        <v>0</v>
      </c>
    </row>
    <row spans="1:3" r="35">
      <c t="s" s="4" r="A35">
        <v>53</v>
      </c>
      <c t="n" s="7" r="B35">
        <v>0</v>
      </c>
    </row>
    <row spans="1:3" r="36">
      <c t="s" s="4" r="A36">
        <v>271</v>
      </c>
      <c t="n" s="6" r="B36">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spans="1:2" r="1">
      <c t="s" s="1" r="A1">
        <v>277</v>
      </c>
      <c t="s" s="2" r="B1">
        <v>1</v>
      </c>
    </row>
    <row spans="1:2" r="2">
      <c t="s" s="2" r="B2">
        <v>278</v>
      </c>
    </row>
    <row spans="1:2" r="3">
      <c t="s" s="3" r="A3">
        <v>279</v>
      </c>
    </row>
    <row spans="1:2" r="4">
      <c t="s" s="4" r="A4">
        <v>280</v>
      </c>
      <c t="n" s="7" r="B4">
        <v>0</v>
      </c>
    </row>
    <row spans="1:2" r="5">
      <c t="s" s="4" r="A5">
        <v>281</v>
      </c>
      <c t="n" s="6" r="B5">
        <v>318</v>
      </c>
    </row>
    <row spans="1:2" r="6">
      <c t="s" s="4" r="A6">
        <v>282</v>
      </c>
      <c t="n" s="6" r="B6">
        <v>-133</v>
      </c>
    </row>
    <row spans="1:2" r="7">
      <c t="s" s="4" r="A7">
        <v>283</v>
      </c>
      <c t="n" s="7" r="B7">
        <v>1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284</v>
      </c>
      <c t="s" s="2" r="B1">
        <v>1</v>
      </c>
    </row>
    <row spans="1:2" r="2">
      <c t="s" s="2" r="B2">
        <v>285</v>
      </c>
    </row>
    <row spans="1:2" r="3">
      <c t="s" s="3" r="A3">
        <v>150</v>
      </c>
    </row>
    <row spans="1:2" r="4">
      <c t="s" s="4" r="A4">
        <v>286</v>
      </c>
      <c t="n" s="6" r="B4">
        <v>96581</v>
      </c>
    </row>
    <row spans="1:2" r="5">
      <c t="s" s="4" r="A5">
        <v>287</v>
      </c>
      <c t="n" s="6" r="B5">
        <v>347009</v>
      </c>
    </row>
    <row spans="1:2" r="6">
      <c t="s" s="4" r="A6">
        <v>288</v>
      </c>
      <c t="n" s="6" r="B6">
        <v>-31656</v>
      </c>
    </row>
    <row spans="1:2" r="7">
      <c t="s" s="4" r="A7">
        <v>289</v>
      </c>
      <c t="n" s="6" r="B7">
        <v>-17656</v>
      </c>
    </row>
    <row spans="1:2" r="8">
      <c t="s" s="4" r="A8">
        <v>290</v>
      </c>
      <c t="n" s="6" r="B8">
        <v>394278</v>
      </c>
    </row>
    <row spans="1:2" r="9">
      <c t="s" s="4" r="A9">
        <v>291</v>
      </c>
      <c t="n" s="6" r="B9">
        <v>218192</v>
      </c>
    </row>
    <row spans="1:2" r="10">
      <c t="s" s="4" r="A10">
        <v>292</v>
      </c>
      <c t="n" s="9" r="B10">
        <v>16.92</v>
      </c>
    </row>
    <row spans="1:2" r="11">
      <c t="s" s="4" r="A11">
        <v>293</v>
      </c>
      <c t="n" s="10" r="B11">
        <v>4.84</v>
      </c>
    </row>
    <row spans="1:2" r="12">
      <c t="s" s="4" r="A12">
        <v>294</v>
      </c>
      <c t="n" s="10" r="B12">
        <v>4.08</v>
      </c>
    </row>
    <row spans="1:2" r="13">
      <c t="s" s="4" r="A13">
        <v>295</v>
      </c>
      <c t="n" s="11" r="B13">
        <v>30.7</v>
      </c>
    </row>
    <row spans="1:2" r="14">
      <c t="s" s="4" r="A14">
        <v>296</v>
      </c>
      <c t="n" s="11" r="B14">
        <v>6.7</v>
      </c>
    </row>
    <row spans="1:2" r="15">
      <c t="s" s="4" r="A15">
        <v>297</v>
      </c>
      <c t="n" s="10" r="B15">
        <v>8.210000000000001</v>
      </c>
    </row>
    <row spans="1:2" r="16">
      <c t="s" s="4" r="A16">
        <v>298</v>
      </c>
      <c t="n" s="9" r="B16">
        <v>1.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17"/>
  </cols>
  <sheetData>
    <row spans="1:2" r="1">
      <c t="s" s="1" r="A1">
        <v>299</v>
      </c>
      <c t="s" s="2" r="B1">
        <v>1</v>
      </c>
    </row>
    <row spans="1:2" r="2">
      <c t="s" s="2" r="B2">
        <v>2</v>
      </c>
    </row>
    <row spans="1:2" r="3">
      <c t="s" s="4" r="A3">
        <v>300</v>
      </c>
      <c t="s" s="4" r="B3">
        <v>301</v>
      </c>
    </row>
    <row spans="1:2" r="4">
      <c t="s" s="4" r="A4">
        <v>302</v>
      </c>
    </row>
    <row spans="1:2" r="5">
      <c t="s" s="4" r="A5">
        <v>303</v>
      </c>
      <c t="s" s="4" r="B5">
        <v>304</v>
      </c>
    </row>
    <row spans="1:2" r="6">
      <c t="s" s="4" r="A6">
        <v>305</v>
      </c>
      <c t="s" s="4" r="B6">
        <v>306</v>
      </c>
    </row>
    <row spans="1:2" r="7">
      <c t="s" s="4" r="A7">
        <v>307</v>
      </c>
      <c t="s" s="4" r="B7">
        <v>308</v>
      </c>
    </row>
    <row spans="1:2" r="8">
      <c t="s" s="4" r="A8">
        <v>309</v>
      </c>
    </row>
    <row spans="1:2" r="9">
      <c t="s" s="4" r="A9">
        <v>303</v>
      </c>
      <c t="s" s="4" r="B9">
        <v>310</v>
      </c>
    </row>
    <row spans="1:2" r="10">
      <c t="s" s="4" r="A10">
        <v>305</v>
      </c>
      <c t="s" s="4" r="B10">
        <v>311</v>
      </c>
    </row>
    <row spans="1:2" r="11">
      <c t="s" s="4" r="A11">
        <v>307</v>
      </c>
      <c t="s" s="4" r="B11">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313</v>
      </c>
      <c t="s" s="2" r="B1">
        <v>1</v>
      </c>
    </row>
    <row spans="1:2" r="2">
      <c t="s" s="2" r="B2">
        <v>285</v>
      </c>
    </row>
    <row spans="1:2" r="3">
      <c t="s" s="3" r="A3">
        <v>314</v>
      </c>
    </row>
    <row spans="1:2" r="4">
      <c t="s" s="4" r="A4">
        <v>315</v>
      </c>
      <c t="n" s="6" r="B4">
        <v>230799</v>
      </c>
    </row>
    <row spans="1:2" r="5">
      <c t="s" s="4" r="A5">
        <v>316</v>
      </c>
      <c t="n" s="6" r="B5">
        <v>356666</v>
      </c>
    </row>
    <row spans="1:2" r="6">
      <c t="s" s="4" r="A6">
        <v>317</v>
      </c>
      <c t="n" s="6" r="B6">
        <v>-283998</v>
      </c>
    </row>
    <row spans="1:2" r="7">
      <c t="s" s="4" r="A7">
        <v>318</v>
      </c>
      <c t="n" s="6" r="B7">
        <v>0</v>
      </c>
    </row>
    <row spans="1:2" r="8">
      <c t="s" s="4" r="A8">
        <v>319</v>
      </c>
      <c t="n" s="6" r="B8">
        <v>303477</v>
      </c>
    </row>
    <row spans="1:2" r="9">
      <c t="s" s="4" r="A9">
        <v>320</v>
      </c>
      <c t="n" s="9" r="B9">
        <v>7.47</v>
      </c>
    </row>
    <row spans="1:2" r="10">
      <c t="s" s="4" r="A10">
        <v>321</v>
      </c>
      <c t="n" s="10" r="B10">
        <v>5.14</v>
      </c>
    </row>
    <row spans="1:2" r="11">
      <c t="s" s="4" r="A11">
        <v>322</v>
      </c>
      <c t="n" s="10" r="B11">
        <v>5.98</v>
      </c>
    </row>
    <row spans="1:2" r="12">
      <c t="s" s="4" r="A12">
        <v>323</v>
      </c>
      <c t="n" s="6" r="B12">
        <v>0</v>
      </c>
    </row>
    <row spans="1:2" r="13">
      <c t="s" s="4" r="A13">
        <v>324</v>
      </c>
      <c t="n" s="9" r="B13">
        <v>6.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325</v>
      </c>
      <c t="s" s="2" r="B1">
        <v>59</v>
      </c>
      <c t="s" s="2" r="D1">
        <v>1</v>
      </c>
    </row>
    <row spans="1:5" r="2">
      <c t="s" s="2" r="B2">
        <v>2</v>
      </c>
      <c t="s" s="2" r="C2">
        <v>60</v>
      </c>
      <c t="s" s="2" r="D2">
        <v>2</v>
      </c>
      <c t="s" s="2" r="E2">
        <v>61</v>
      </c>
    </row>
    <row spans="1:5" r="3">
      <c t="s" s="3" r="A3">
        <v>314</v>
      </c>
    </row>
    <row spans="1:5" r="4">
      <c t="s" s="4" r="A4">
        <v>326</v>
      </c>
      <c t="n" s="7" r="B4">
        <v>1600</v>
      </c>
      <c t="n" s="7" r="C4">
        <v>445</v>
      </c>
      <c t="n" s="7" r="D4">
        <v>2839</v>
      </c>
      <c t="n" s="7" r="E4">
        <v>833</v>
      </c>
    </row>
    <row spans="1:5" r="5">
      <c t="s" s="4" r="A5">
        <v>327</v>
      </c>
      <c t="n" s="7" r="B5">
        <v>22</v>
      </c>
      <c t="n" s="7" r="D5">
        <v>22</v>
      </c>
    </row>
    <row spans="1:5" r="6">
      <c t="s" s="4" r="A6">
        <v>328</v>
      </c>
      <c t="s" s="4" r="D6">
        <v>329</v>
      </c>
    </row>
    <row spans="1:5" r="7">
      <c t="s" s="4" r="A7">
        <v>330</v>
      </c>
      <c t="n" s="6" r="B7">
        <v>165000</v>
      </c>
      <c t="n" s="6" r="D7">
        <v>165000</v>
      </c>
    </row>
    <row spans="1:5" r="8">
      <c t="s" s="4" r="A8">
        <v>331</v>
      </c>
      <c t="n" s="7" r="B8">
        <v>551</v>
      </c>
      <c t="n" s="7" r="D8">
        <v>551</v>
      </c>
    </row>
    <row spans="1:5" r="9">
      <c t="s" s="4" r="A9">
        <v>332</v>
      </c>
    </row>
    <row spans="1:5" r="10">
      <c t="s" s="3" r="A10">
        <v>314</v>
      </c>
    </row>
    <row spans="1:5" r="11">
      <c t="s" s="4" r="A11">
        <v>327</v>
      </c>
      <c t="n" s="7" r="B11">
        <v>285</v>
      </c>
      <c t="n" s="7" r="D11">
        <v>285</v>
      </c>
    </row>
    <row spans="1:5" r="12">
      <c t="s" s="4" r="A12">
        <v>328</v>
      </c>
      <c t="s" s="4" r="D12">
        <v>333</v>
      </c>
    </row>
    <row spans="1:5" r="13">
      <c t="s" s="4" r="A13">
        <v>330</v>
      </c>
      <c t="n" s="6" r="B13">
        <v>283000</v>
      </c>
      <c t="n" s="6" r="D13">
        <v>283000</v>
      </c>
    </row>
    <row spans="1:5" r="14">
      <c t="s" s="4" r="A14">
        <v>331</v>
      </c>
      <c t="n" s="7" r="B14">
        <v>1600</v>
      </c>
      <c t="n" s="7" r="D14">
        <v>1600</v>
      </c>
    </row>
    <row spans="1:5" r="15">
      <c t="s" s="4" r="A15">
        <v>334</v>
      </c>
      <c t="n" s="9" r="D15">
        <v>5.14</v>
      </c>
    </row>
    <row spans="1:5" r="16">
      <c t="s" s="4" r="A16">
        <v>335</v>
      </c>
      <c t="n" s="7" r="D16">
        <v>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1</v>
      </c>
    </row>
    <row spans="1:5" r="3">
      <c t="s" s="3" r="A3">
        <v>62</v>
      </c>
    </row>
    <row spans="1:5" r="4">
      <c t="s" s="4" r="A4">
        <v>63</v>
      </c>
      <c t="n" s="7" r="B4">
        <v>315</v>
      </c>
      <c t="n" s="7" r="C4">
        <v>1091</v>
      </c>
      <c t="n" s="7" r="D4">
        <v>1318</v>
      </c>
      <c t="n" s="7" r="E4">
        <v>6267</v>
      </c>
    </row>
    <row spans="1:5" r="5">
      <c t="s" s="3" r="A5">
        <v>64</v>
      </c>
    </row>
    <row spans="1:5" r="6">
      <c t="s" s="4" r="A6">
        <v>65</v>
      </c>
      <c t="s" s="4" r="B6">
        <v>37</v>
      </c>
      <c t="n" s="6" r="C6">
        <v>249</v>
      </c>
      <c t="n" s="6" r="D6">
        <v>1</v>
      </c>
      <c t="n" s="6" r="E6">
        <v>2319</v>
      </c>
    </row>
    <row spans="1:5" r="7">
      <c t="s" s="4" r="A7">
        <v>66</v>
      </c>
      <c t="n" s="6" r="B7">
        <v>92</v>
      </c>
      <c t="n" s="6" r="C7">
        <v>118</v>
      </c>
      <c t="n" s="6" r="D7">
        <v>274</v>
      </c>
      <c t="n" s="6" r="E7">
        <v>1070</v>
      </c>
    </row>
    <row spans="1:5" r="8">
      <c t="s" s="4" r="A8">
        <v>67</v>
      </c>
      <c t="n" s="6" r="B8">
        <v>92</v>
      </c>
      <c t="n" s="6" r="C8">
        <v>367</v>
      </c>
      <c t="n" s="6" r="D8">
        <v>275</v>
      </c>
      <c t="n" s="6" r="E8">
        <v>3389</v>
      </c>
    </row>
    <row spans="1:5" r="9">
      <c t="s" s="4" r="A9">
        <v>68</v>
      </c>
      <c t="n" s="6" r="B9">
        <v>223</v>
      </c>
      <c t="n" s="6" r="C9">
        <v>724</v>
      </c>
      <c t="n" s="6" r="D9">
        <v>1043</v>
      </c>
      <c t="n" s="6" r="E9">
        <v>2878</v>
      </c>
    </row>
    <row spans="1:5" r="10">
      <c t="s" s="3" r="A10">
        <v>69</v>
      </c>
    </row>
    <row spans="1:5" r="11">
      <c t="s" s="4" r="A11">
        <v>70</v>
      </c>
      <c t="n" s="6" r="B11">
        <v>5</v>
      </c>
      <c t="n" s="6" r="C11">
        <v>37</v>
      </c>
      <c t="n" s="6" r="D11">
        <v>60</v>
      </c>
      <c t="n" s="6" r="E11">
        <v>92</v>
      </c>
    </row>
    <row spans="1:5" r="12">
      <c t="s" s="4" r="A12">
        <v>71</v>
      </c>
      <c t="n" s="6" r="B12">
        <v>20</v>
      </c>
      <c t="n" s="6" r="C12">
        <v>142</v>
      </c>
      <c t="n" s="6" r="D12">
        <v>62</v>
      </c>
      <c t="n" s="6" r="E12">
        <v>752</v>
      </c>
    </row>
    <row spans="1:5" r="13">
      <c t="s" s="4" r="A13">
        <v>72</v>
      </c>
      <c t="n" s="6" r="B13">
        <v>2841</v>
      </c>
      <c t="n" s="6" r="C13">
        <v>1145</v>
      </c>
      <c t="n" s="6" r="D13">
        <v>5282</v>
      </c>
      <c t="n" s="6" r="E13">
        <v>4194</v>
      </c>
    </row>
    <row spans="1:5" r="14">
      <c t="s" s="4" r="A14">
        <v>73</v>
      </c>
      <c t="s" s="4" r="B14">
        <v>37</v>
      </c>
      <c t="n" s="6" r="C14">
        <v>127</v>
      </c>
      <c t="s" s="4" r="D14">
        <v>37</v>
      </c>
      <c t="n" s="6" r="E14">
        <v>840</v>
      </c>
    </row>
    <row spans="1:5" r="15">
      <c t="s" s="4" r="A15">
        <v>74</v>
      </c>
      <c t="n" s="6" r="B15">
        <v>7</v>
      </c>
      <c t="n" s="6" r="C15">
        <v>7</v>
      </c>
      <c t="n" s="6" r="D15">
        <v>21</v>
      </c>
      <c t="n" s="6" r="E15">
        <v>57</v>
      </c>
    </row>
    <row spans="1:5" r="16">
      <c t="s" s="4" r="A16">
        <v>75</v>
      </c>
      <c t="n" s="6" r="B16">
        <v>2873</v>
      </c>
      <c t="n" s="6" r="C16">
        <v>1458</v>
      </c>
      <c t="n" s="6" r="D16">
        <v>5425</v>
      </c>
      <c t="n" s="6" r="E16">
        <v>5935</v>
      </c>
    </row>
    <row spans="1:5" r="17">
      <c t="s" s="4" r="A17">
        <v>76</v>
      </c>
      <c t="n" s="6" r="B17">
        <v>-2650</v>
      </c>
      <c t="n" s="6" r="C17">
        <v>-734</v>
      </c>
      <c t="n" s="6" r="D17">
        <v>-4382</v>
      </c>
      <c t="n" s="6" r="E17">
        <v>-3057</v>
      </c>
    </row>
    <row spans="1:5" r="18">
      <c t="s" s="3" r="A18">
        <v>77</v>
      </c>
    </row>
    <row spans="1:5" r="19">
      <c t="s" s="4" r="A19">
        <v>78</v>
      </c>
      <c t="n" s="6" r="B19">
        <v>-5</v>
      </c>
      <c t="n" s="6" r="C19">
        <v>-4</v>
      </c>
      <c t="n" s="6" r="D19">
        <v>-15</v>
      </c>
      <c t="n" s="6" r="E19">
        <v>55</v>
      </c>
    </row>
    <row spans="1:5" r="20">
      <c t="s" s="4" r="A20">
        <v>79</v>
      </c>
      <c t="s" s="4" r="B20">
        <v>37</v>
      </c>
      <c t="n" s="6" r="C20">
        <v>-415</v>
      </c>
      <c t="s" s="4" r="D20">
        <v>37</v>
      </c>
      <c t="n" s="6" r="E20">
        <v>-1465</v>
      </c>
    </row>
    <row spans="1:5" r="21">
      <c t="s" s="4" r="A21">
        <v>80</v>
      </c>
      <c t="s" s="4" r="B21">
        <v>37</v>
      </c>
      <c t="n" s="6" r="C21">
        <v>-50</v>
      </c>
      <c t="s" s="4" r="D21">
        <v>37</v>
      </c>
      <c t="n" s="6" r="E21">
        <v>-178</v>
      </c>
    </row>
    <row spans="1:5" r="22">
      <c t="s" s="4" r="A22">
        <v>81</v>
      </c>
      <c t="n" s="6" r="B22">
        <v>-159</v>
      </c>
      <c t="s" s="4" r="C22">
        <v>37</v>
      </c>
      <c t="n" s="6" r="D22">
        <v>-133</v>
      </c>
      <c t="n" s="6" r="E22">
        <v>1547</v>
      </c>
    </row>
    <row spans="1:5" r="23">
      <c t="s" s="4" r="A23">
        <v>82</v>
      </c>
      <c t="n" s="6" r="B23">
        <v>-2486</v>
      </c>
      <c t="n" s="6" r="C23">
        <v>-265</v>
      </c>
      <c t="n" s="6" r="D23">
        <v>-4234</v>
      </c>
      <c t="n" s="6" r="E23">
        <v>-3016</v>
      </c>
    </row>
    <row spans="1:5" r="24">
      <c t="s" s="4" r="A24">
        <v>83</v>
      </c>
      <c t="s" s="4" r="B24">
        <v>37</v>
      </c>
      <c t="s" s="4" r="C24">
        <v>37</v>
      </c>
      <c t="s" s="4" r="D24">
        <v>37</v>
      </c>
      <c t="n" s="6" r="E24">
        <v>3</v>
      </c>
    </row>
    <row spans="1:5" r="25">
      <c t="s" s="4" r="A25">
        <v>84</v>
      </c>
      <c t="n" s="6" r="B25">
        <v>-2486</v>
      </c>
      <c t="n" s="6" r="C25">
        <v>-265</v>
      </c>
      <c t="n" s="6" r="D25">
        <v>-4234</v>
      </c>
      <c t="n" s="6" r="E25">
        <v>-3019</v>
      </c>
    </row>
    <row spans="1:5" r="26">
      <c t="s" s="4" r="A26">
        <v>85</v>
      </c>
      <c t="s" s="4" r="B26">
        <v>37</v>
      </c>
      <c t="s" s="4" r="C26">
        <v>37</v>
      </c>
      <c t="n" s="6" r="D26">
        <v>-6002</v>
      </c>
      <c t="s" s="4" r="E26">
        <v>37</v>
      </c>
    </row>
    <row spans="1:5" r="27">
      <c t="s" s="4" r="A27">
        <v>86</v>
      </c>
      <c t="s" s="4" r="B27">
        <v>37</v>
      </c>
      <c t="n" s="6" r="C27">
        <v>17</v>
      </c>
      <c t="s" s="4" r="D27">
        <v>37</v>
      </c>
      <c t="n" s="6" r="E27">
        <v>2252</v>
      </c>
    </row>
    <row spans="1:5" r="28">
      <c t="s" s="4" r="A28">
        <v>87</v>
      </c>
      <c t="n" s="7" r="B28">
        <v>-2486</v>
      </c>
      <c t="n" s="7" r="C28">
        <v>-282</v>
      </c>
      <c t="n" s="7" r="D28">
        <v>-10236</v>
      </c>
      <c t="n" s="7" r="E28">
        <v>-5271</v>
      </c>
    </row>
    <row spans="1:5" r="29">
      <c t="s" s="4" r="A29">
        <v>88</v>
      </c>
      <c t="n" s="9" r="B29">
        <v>-0.9399999999999999</v>
      </c>
      <c t="n" s="9" r="C29">
        <v>-0.22</v>
      </c>
      <c t="n" s="9" r="D29">
        <v>-5.22</v>
      </c>
      <c t="n" s="9" r="E29">
        <v>-4.53</v>
      </c>
    </row>
    <row spans="1:5" r="30">
      <c t="s" s="4" r="A30">
        <v>89</v>
      </c>
      <c t="n" s="6" r="B30">
        <v>2631640</v>
      </c>
      <c t="n" s="6" r="C30">
        <v>1297451</v>
      </c>
      <c t="n" s="6" r="D30">
        <v>1960643</v>
      </c>
      <c t="n" s="6" r="E30">
        <v>1163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6"/>
    <col customWidth="1" max="2" min="2" width="20"/>
  </cols>
  <sheetData>
    <row spans="1:2" r="1">
      <c t="s" s="1" r="A1">
        <v>336</v>
      </c>
      <c t="s" s="2" r="B1">
        <v>1</v>
      </c>
    </row>
    <row spans="1:2" r="2">
      <c t="s" s="2" r="B2">
        <v>337</v>
      </c>
    </row>
    <row spans="1:2" r="3">
      <c t="s" s="4" r="A3">
        <v>338</v>
      </c>
    </row>
    <row spans="1:2" r="4">
      <c t="s" s="4" r="A4">
        <v>339</v>
      </c>
      <c t="n" s="6" r="B4">
        <v>187500</v>
      </c>
    </row>
    <row spans="1:2" r="5">
      <c t="s" s="4" r="A5">
        <v>340</v>
      </c>
    </row>
    <row spans="1:2" r="6">
      <c t="s" s="4" r="A6">
        <v>339</v>
      </c>
      <c t="n" s="6" r="B6">
        <v>2783000</v>
      </c>
    </row>
    <row spans="1:2" r="7">
      <c t="s" s="4" r="A7">
        <v>341</v>
      </c>
    </row>
    <row spans="1:2" r="8">
      <c t="s" s="4" r="A8">
        <v>339</v>
      </c>
      <c t="n" s="6" r="B8">
        <v>394278</v>
      </c>
    </row>
    <row spans="1:2" r="9">
      <c t="s" s="4" r="A9">
        <v>332</v>
      </c>
    </row>
    <row spans="1:2" r="10">
      <c t="s" s="4" r="A10">
        <v>339</v>
      </c>
      <c t="n" s="6" r="B10">
        <v>3034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342</v>
      </c>
      <c t="s" s="2" r="B1">
        <v>59</v>
      </c>
      <c t="s" s="2" r="D1">
        <v>1</v>
      </c>
    </row>
    <row spans="1:5" r="2">
      <c t="s" s="2" r="B2">
        <v>2</v>
      </c>
      <c t="s" s="2" r="C2">
        <v>60</v>
      </c>
      <c t="s" s="2" r="D2">
        <v>2</v>
      </c>
      <c t="s" s="2" r="E2">
        <v>61</v>
      </c>
    </row>
    <row spans="1:5" r="3">
      <c t="s" s="3" r="A3">
        <v>159</v>
      </c>
    </row>
    <row spans="1:5" r="4">
      <c t="s" s="4" r="A4">
        <v>343</v>
      </c>
      <c t="n" s="7" r="B4">
        <v>5</v>
      </c>
      <c t="n" s="7" r="C4">
        <v>7</v>
      </c>
      <c t="n" s="7" r="D4">
        <v>15</v>
      </c>
      <c t="n" s="7" r="E4">
        <v>92</v>
      </c>
    </row>
    <row spans="1:5" r="5">
      <c t="s" s="4" r="A5">
        <v>344</v>
      </c>
      <c t="n" s="7" r="D5">
        <v>13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61</v>
      </c>
    </row>
    <row spans="1:3" r="3">
      <c t="s" s="4" r="A3">
        <v>346</v>
      </c>
    </row>
    <row spans="1:3" r="4">
      <c t="s" s="3" r="A4">
        <v>347</v>
      </c>
    </row>
    <row spans="1:3" r="5">
      <c t="s" s="4" r="A5">
        <v>348</v>
      </c>
      <c t="n" s="7" r="B5">
        <v>2</v>
      </c>
      <c t="n" s="7" r="C5">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1</v>
      </c>
    </row>
    <row spans="1:3" r="3">
      <c t="s" s="3" r="A3">
        <v>91</v>
      </c>
    </row>
    <row spans="1:3" r="4">
      <c t="s" s="4" r="A4">
        <v>84</v>
      </c>
      <c t="n" s="7" r="B4">
        <v>-4234</v>
      </c>
      <c t="n" s="7" r="C4">
        <v>-3019</v>
      </c>
    </row>
    <row spans="1:3" r="5">
      <c t="s" s="3" r="A5">
        <v>92</v>
      </c>
    </row>
    <row spans="1:3" r="6">
      <c t="s" s="4" r="A6">
        <v>93</v>
      </c>
      <c t="n" s="6" r="B6">
        <v>-133</v>
      </c>
      <c t="n" s="6" r="C6">
        <v>1547</v>
      </c>
    </row>
    <row spans="1:3" r="7">
      <c t="s" s="4" r="A7">
        <v>74</v>
      </c>
      <c t="n" s="6" r="B7">
        <v>21</v>
      </c>
      <c t="n" s="6" r="C7">
        <v>57</v>
      </c>
    </row>
    <row spans="1:3" r="8">
      <c t="s" s="4" r="A8">
        <v>94</v>
      </c>
      <c t="n" s="6" r="B8">
        <v>2839</v>
      </c>
      <c t="n" s="6" r="C8">
        <v>833</v>
      </c>
    </row>
    <row spans="1:3" r="9">
      <c t="s" s="4" r="A9">
        <v>95</v>
      </c>
      <c t="s" s="4" r="B9">
        <v>37</v>
      </c>
      <c t="n" s="6" r="C9">
        <v>41</v>
      </c>
    </row>
    <row spans="1:3" r="10">
      <c t="s" s="4" r="A10">
        <v>96</v>
      </c>
      <c t="n" s="6" r="B10">
        <v>150</v>
      </c>
      <c t="n" s="6" r="C10">
        <v>416</v>
      </c>
    </row>
    <row spans="1:3" r="11">
      <c t="s" s="4" r="A11">
        <v>80</v>
      </c>
      <c t="s" s="4" r="B11">
        <v>37</v>
      </c>
      <c t="n" s="6" r="C11">
        <v>-178</v>
      </c>
    </row>
    <row spans="1:3" r="12">
      <c t="s" s="4" r="A12">
        <v>97</v>
      </c>
      <c t="s" s="4" r="B12">
        <v>37</v>
      </c>
      <c t="n" s="6" r="C12">
        <v>65</v>
      </c>
    </row>
    <row spans="1:3" r="13">
      <c t="s" s="4" r="A13">
        <v>79</v>
      </c>
      <c t="s" s="4" r="B13">
        <v>37</v>
      </c>
      <c t="n" s="6" r="C13">
        <v>-1465</v>
      </c>
    </row>
    <row spans="1:3" r="14">
      <c t="s" s="4" r="A14">
        <v>98</v>
      </c>
      <c t="n" s="6" r="B14">
        <v>21</v>
      </c>
      <c t="n" s="6" r="C14">
        <v>120</v>
      </c>
    </row>
    <row spans="1:3" r="15">
      <c t="s" s="3" r="A15">
        <v>99</v>
      </c>
    </row>
    <row spans="1:3" r="16">
      <c t="s" s="4" r="A16">
        <v>100</v>
      </c>
      <c t="n" s="6" r="B16">
        <v>107</v>
      </c>
      <c t="n" s="6" r="C16">
        <v>1233</v>
      </c>
    </row>
    <row spans="1:3" r="17">
      <c t="s" s="4" r="A17">
        <v>101</v>
      </c>
      <c t="s" s="4" r="B17">
        <v>37</v>
      </c>
      <c t="n" s="6" r="C17">
        <v>1227</v>
      </c>
    </row>
    <row spans="1:3" r="18">
      <c t="s" s="4" r="A18">
        <v>29</v>
      </c>
      <c t="n" s="6" r="B18">
        <v>-21</v>
      </c>
      <c t="s" s="4" r="C18">
        <v>37</v>
      </c>
    </row>
    <row spans="1:3" r="19">
      <c t="s" s="4" r="A19">
        <v>102</v>
      </c>
      <c t="s" s="4" r="B19">
        <v>37</v>
      </c>
      <c t="n" s="6" r="C19">
        <v>57</v>
      </c>
    </row>
    <row spans="1:3" r="20">
      <c t="s" s="4" r="A20">
        <v>30</v>
      </c>
      <c t="n" s="6" r="B20">
        <v>-20</v>
      </c>
      <c t="n" s="6" r="C20">
        <v>57</v>
      </c>
    </row>
    <row spans="1:3" r="21">
      <c t="s" s="4" r="A21">
        <v>35</v>
      </c>
      <c t="n" s="6" r="B21">
        <v>-264</v>
      </c>
      <c t="n" s="6" r="C21">
        <v>-1655</v>
      </c>
    </row>
    <row spans="1:3" r="22">
      <c t="s" s="4" r="A22">
        <v>36</v>
      </c>
      <c t="n" s="6" r="B22">
        <v>-19</v>
      </c>
      <c t="s" s="4" r="C22">
        <v>37</v>
      </c>
    </row>
    <row spans="1:3" r="23">
      <c t="s" s="4" r="A23">
        <v>103</v>
      </c>
      <c t="s" s="4" r="B23">
        <v>37</v>
      </c>
      <c t="n" s="6" r="C23">
        <v>-171</v>
      </c>
    </row>
    <row spans="1:3" r="24">
      <c t="s" s="4" r="A24">
        <v>104</v>
      </c>
      <c t="s" s="4" r="B24">
        <v>37</v>
      </c>
      <c t="n" s="6" r="C24">
        <v>-21</v>
      </c>
    </row>
    <row spans="1:3" r="25">
      <c t="s" s="4" r="A25">
        <v>105</v>
      </c>
      <c t="n" s="6" r="B25">
        <v>-1553</v>
      </c>
      <c t="n" s="6" r="C25">
        <v>-856</v>
      </c>
    </row>
    <row spans="1:3" r="26">
      <c t="s" s="3" r="A26">
        <v>106</v>
      </c>
    </row>
    <row spans="1:3" r="27">
      <c t="s" s="4" r="A27">
        <v>107</v>
      </c>
      <c t="s" s="4" r="B27">
        <v>37</v>
      </c>
      <c t="n" s="6" r="C27">
        <v>250</v>
      </c>
    </row>
    <row spans="1:3" r="28">
      <c t="s" s="4" r="A28">
        <v>108</v>
      </c>
      <c t="s" s="4" r="B28">
        <v>37</v>
      </c>
      <c t="n" s="6" r="C28">
        <v>220</v>
      </c>
    </row>
    <row spans="1:3" r="29">
      <c t="s" s="4" r="A29">
        <v>109</v>
      </c>
      <c t="s" s="4" r="B29">
        <v>37</v>
      </c>
      <c t="n" s="6" r="C29">
        <v>470</v>
      </c>
    </row>
    <row spans="1:3" r="30">
      <c t="s" s="3" r="A30">
        <v>110</v>
      </c>
    </row>
    <row spans="1:3" r="31">
      <c t="s" s="4" r="A31">
        <v>111</v>
      </c>
      <c t="n" s="6" r="B31">
        <v>-10000</v>
      </c>
      <c t="s" s="4" r="C31">
        <v>37</v>
      </c>
    </row>
    <row spans="1:3" r="32">
      <c t="s" s="4" r="A32">
        <v>112</v>
      </c>
      <c t="n" s="6" r="B32">
        <v>129</v>
      </c>
      <c t="s" s="4" r="C32">
        <v>37</v>
      </c>
    </row>
    <row spans="1:3" r="33">
      <c t="s" s="4" r="A33">
        <v>113</v>
      </c>
      <c t="n" s="6" r="B33">
        <v>1406</v>
      </c>
      <c t="s" s="4" r="C33">
        <v>37</v>
      </c>
    </row>
    <row spans="1:3" r="34">
      <c t="s" s="4" r="A34">
        <v>114</v>
      </c>
      <c t="n" s="6" r="B34">
        <v>-299</v>
      </c>
      <c t="s" s="4" r="C34">
        <v>37</v>
      </c>
    </row>
    <row spans="1:3" r="35">
      <c t="s" s="4" r="A35">
        <v>115</v>
      </c>
      <c t="s" s="4" r="B35">
        <v>37</v>
      </c>
      <c t="n" s="6" r="C35">
        <v>1786</v>
      </c>
    </row>
    <row spans="1:3" r="36">
      <c t="s" s="4" r="A36">
        <v>116</v>
      </c>
      <c t="s" s="4" r="B36">
        <v>37</v>
      </c>
      <c t="n" s="6" r="C36">
        <v>-12</v>
      </c>
    </row>
    <row spans="1:3" r="37">
      <c t="s" s="4" r="A37">
        <v>117</v>
      </c>
      <c t="n" s="6" r="B37">
        <v>-8764</v>
      </c>
      <c t="n" s="6" r="C37">
        <v>1774</v>
      </c>
    </row>
    <row spans="1:3" r="38">
      <c t="s" s="4" r="A38">
        <v>118</v>
      </c>
      <c t="n" s="6" r="B38">
        <v>-10317</v>
      </c>
      <c t="n" s="6" r="C38">
        <v>1388</v>
      </c>
    </row>
    <row spans="1:3" r="39">
      <c t="s" s="4" r="A39">
        <v>119</v>
      </c>
      <c t="n" s="6" r="B39">
        <v>17053</v>
      </c>
      <c t="n" s="6" r="C39">
        <v>7196</v>
      </c>
    </row>
    <row spans="1:3" r="40">
      <c t="s" s="4" r="A40">
        <v>120</v>
      </c>
      <c t="n" s="6" r="B40">
        <v>6736</v>
      </c>
      <c t="n" s="6" r="C40">
        <v>8584</v>
      </c>
    </row>
    <row spans="1:3" r="41">
      <c t="s" s="3" r="A41">
        <v>121</v>
      </c>
    </row>
    <row spans="1:3" r="42">
      <c t="s" s="4" r="A42">
        <v>122</v>
      </c>
      <c t="s" s="4" r="B42">
        <v>37</v>
      </c>
      <c t="n" s="6" r="C42">
        <v>141</v>
      </c>
    </row>
    <row spans="1:3" r="43">
      <c t="s" s="3" r="A43">
        <v>123</v>
      </c>
    </row>
    <row spans="1:3" r="44">
      <c t="s" s="4" r="A44">
        <v>124</v>
      </c>
      <c t="s" s="4" r="B44">
        <v>37</v>
      </c>
      <c t="n" s="6" r="C44">
        <v>5312</v>
      </c>
    </row>
    <row spans="1:3" r="45">
      <c t="s" s="4" r="A45">
        <v>125</v>
      </c>
      <c t="n" s="6" r="B45">
        <v>401</v>
      </c>
      <c t="s" s="4" r="C45">
        <v>37</v>
      </c>
    </row>
    <row spans="1:3" r="46">
      <c t="s" s="4" r="A46">
        <v>126</v>
      </c>
      <c t="n" s="6" r="B46">
        <v>140</v>
      </c>
      <c t="s" s="4" r="C46">
        <v>37</v>
      </c>
    </row>
    <row spans="1:3" r="47">
      <c t="s" s="4" r="A47">
        <v>127</v>
      </c>
      <c t="n" s="7" r="B47">
        <v>75</v>
      </c>
      <c t="s" s="4" r="C47">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PRINCIPAL BUSINESS ACTIVITY AND</vt:lpstr>
      <vt:lpstr>SUMMARY OF SIGNIFICANT ACCOUNTI</vt:lpstr>
      <vt:lpstr>PREPAID EXPENSES AND OTHER CURR</vt:lpstr>
      <vt:lpstr>PROPERTY AND EQUIPMENT, NET</vt:lpstr>
      <vt:lpstr>ACCOUNTS PAYABLE AND ACCRUED EX</vt:lpstr>
      <vt:lpstr>STOCKHOLDERS' EQUITY</vt:lpstr>
      <vt:lpstr>FAIR VALUE MEASUREMENTS</vt:lpstr>
      <vt:lpstr>STOCK BASED COMPENSATION ARRANG</vt:lpstr>
      <vt:lpstr>INCOME TAXES</vt:lpstr>
      <vt:lpstr>LOSS PER SHARE</vt:lpstr>
      <vt:lpstr>COMMITMENTS AND CONTINGENCIES</vt:lpstr>
      <vt:lpstr>RELATED PARTIES</vt:lpstr>
      <vt:lpstr>ASSIGNMENT OF ASSETS AND LIABIL</vt:lpstr>
      <vt:lpstr>SUBSEQUENT EVENTS</vt:lpstr>
      <vt:lpstr>SUMMARY OF SIGNIFICANT ACCOUN20</vt:lpstr>
      <vt:lpstr>PREPAID EXPENSES AND OTHER CU21</vt:lpstr>
      <vt:lpstr>PROPERTY AND EQUIPMENT, NET (Ta</vt:lpstr>
      <vt:lpstr>ACCOUNTS PAYABLE AND ACCRUED 23</vt:lpstr>
      <vt:lpstr>STOCKHOLDERS' EQUITY (Tables)</vt:lpstr>
      <vt:lpstr>FAIR VALUE MEASUREMENTS (Tables</vt:lpstr>
      <vt:lpstr>STOCK BASED COMPENSATION ARRA26</vt:lpstr>
      <vt:lpstr>LOSS PER SHARE (Tables)</vt:lpstr>
      <vt:lpstr>PRINCIPAL BUSINESS ACTIVITY A28</vt:lpstr>
      <vt:lpstr>SUMMARY OF SIGNIFICANT ACCOUN29</vt:lpstr>
      <vt:lpstr>PREPAID EXPENSES AND OTHER CU30</vt:lpstr>
      <vt:lpstr>PROPERTY AND EQUIPMENT, NET (De</vt:lpstr>
      <vt:lpstr>ACCOUNTS PAYABLE AND ACCRUED 32</vt:lpstr>
      <vt:lpstr>ACCOUNTS PAYABLE AND ACCRUED 33</vt:lpstr>
      <vt:lpstr>STOCKHOLDERS' EQUITY (Details)</vt:lpstr>
      <vt:lpstr>FAIR VALUE MEASUREMENTS (Detail</vt:lpstr>
      <vt:lpstr>STOCK BASED COMPENSATION ARRA36</vt:lpstr>
      <vt:lpstr>STOCK BASED COMPENSATION ARRA37</vt:lpstr>
      <vt:lpstr>STOCK BASED COMPENSATION ARRA38</vt:lpstr>
      <vt:lpstr>STOCK BASED COMPENSATION ARRA39</vt:lpstr>
      <vt:lpstr>LOSS PER SHARE (Details)</vt:lpstr>
      <vt:lpstr>COMMITMENTS AND CONTINGENCIES (</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6:45:36Z</dcterms:created>
  <dcterms:modified xmlns:dcterms="http://purl.org/dc/terms/" xmlns:xsi="http://www.w3.org/2001/XMLSchema-instance" xsi:type="dcterms:W3CDTF">2016-09-01T16:45:36Z</dcterms:modified>
  <dc:title xmlns:dc="http://purl.org/dc/elements/1.1/">Untitled</dc:title>
  <dc:description xmlns:dc="http://purl.org/dc/elements/1.1/"/>
  <dc:subject xmlns:dc="http://purl.org/dc/elements/1.1/"/>
  <cp:keywords/>
  <cp:category/>
</cp:coreProperties>
</file>